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Earnings Per Share" sheetId="10" state="visible" r:id="rId10"/>
    <sheet xmlns:r="http://schemas.openxmlformats.org/officeDocument/2006/relationships" name="Repurchase Program" sheetId="11" state="visible" r:id="rId11"/>
    <sheet xmlns:r="http://schemas.openxmlformats.org/officeDocument/2006/relationships" name="Stock-Based and Other Long-Term"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Financing Arrangements and Fair"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pplemental Disclosures to the" sheetId="18" state="visible" r:id="rId18"/>
    <sheet xmlns:r="http://schemas.openxmlformats.org/officeDocument/2006/relationships" name="Segment Data" sheetId="19" state="visible" r:id="rId19"/>
    <sheet xmlns:r="http://schemas.openxmlformats.org/officeDocument/2006/relationships" name="Basis of Presentation and Sig_2" sheetId="20" state="visible" r:id="rId20"/>
    <sheet xmlns:r="http://schemas.openxmlformats.org/officeDocument/2006/relationships" name="Earnings Per Share (Tables)" sheetId="21" state="visible" r:id="rId21"/>
    <sheet xmlns:r="http://schemas.openxmlformats.org/officeDocument/2006/relationships" name="Receivables (Tables)" sheetId="22" state="visible" r:id="rId22"/>
    <sheet xmlns:r="http://schemas.openxmlformats.org/officeDocument/2006/relationships" name="Inventories (Tables)" sheetId="23" state="visible" r:id="rId23"/>
    <sheet xmlns:r="http://schemas.openxmlformats.org/officeDocument/2006/relationships" name="Financing Arrangements and Fa_2" sheetId="24" state="visible" r:id="rId24"/>
    <sheet xmlns:r="http://schemas.openxmlformats.org/officeDocument/2006/relationships" name="Supplemental Disclosures to t_2" sheetId="25" state="visible" r:id="rId25"/>
    <sheet xmlns:r="http://schemas.openxmlformats.org/officeDocument/2006/relationships" name="Segment Data (Tables)" sheetId="26" state="visible" r:id="rId26"/>
    <sheet xmlns:r="http://schemas.openxmlformats.org/officeDocument/2006/relationships" name="Basis of Presentation and Sig_3" sheetId="27" state="visible" r:id="rId27"/>
    <sheet xmlns:r="http://schemas.openxmlformats.org/officeDocument/2006/relationships" name="Earnings Per Share - Reconcilia" sheetId="28" state="visible" r:id="rId28"/>
    <sheet xmlns:r="http://schemas.openxmlformats.org/officeDocument/2006/relationships" name="Earnings Per Share - Antidiluti" sheetId="29" state="visible" r:id="rId29"/>
    <sheet xmlns:r="http://schemas.openxmlformats.org/officeDocument/2006/relationships" name="Earnings Per Share - Narrative " sheetId="30" state="visible" r:id="rId30"/>
    <sheet xmlns:r="http://schemas.openxmlformats.org/officeDocument/2006/relationships" name="Repurchase Program (Details)" sheetId="31" state="visible" r:id="rId31"/>
    <sheet xmlns:r="http://schemas.openxmlformats.org/officeDocument/2006/relationships" name="Stock-Based and Other Long-Te_2" sheetId="32" state="visible" r:id="rId32"/>
    <sheet xmlns:r="http://schemas.openxmlformats.org/officeDocument/2006/relationships" name="Receivables - Schedule of Recei" sheetId="33" state="visible" r:id="rId33"/>
    <sheet xmlns:r="http://schemas.openxmlformats.org/officeDocument/2006/relationships" name="Receivables - Narrative (Detail" sheetId="34" state="visible" r:id="rId34"/>
    <sheet xmlns:r="http://schemas.openxmlformats.org/officeDocument/2006/relationships" name="Receivables - Changes in Allowa" sheetId="35" state="visible" r:id="rId35"/>
    <sheet xmlns:r="http://schemas.openxmlformats.org/officeDocument/2006/relationships" name="Inventories - Schedule of Inven" sheetId="36" state="visible" r:id="rId36"/>
    <sheet xmlns:r="http://schemas.openxmlformats.org/officeDocument/2006/relationships" name="Financing Arrangements and Fa_3" sheetId="37" state="visible" r:id="rId37"/>
    <sheet xmlns:r="http://schemas.openxmlformats.org/officeDocument/2006/relationships" name="Financing Arrangements and Fa_4" sheetId="38" state="visible" r:id="rId38"/>
    <sheet xmlns:r="http://schemas.openxmlformats.org/officeDocument/2006/relationships" name="Income Taxes (Details)" sheetId="39" state="visible" r:id="rId39"/>
    <sheet xmlns:r="http://schemas.openxmlformats.org/officeDocument/2006/relationships" name="Supplemental Disclosures to t_3" sheetId="40" state="visible" r:id="rId40"/>
    <sheet xmlns:r="http://schemas.openxmlformats.org/officeDocument/2006/relationships" name="Supplemental Disclosures to t_4" sheetId="41" state="visible" r:id="rId41"/>
    <sheet xmlns:r="http://schemas.openxmlformats.org/officeDocument/2006/relationships" name="Segment Data - Reportable Segme" sheetId="42" state="visible" r:id="rId42"/>
    <sheet xmlns:r="http://schemas.openxmlformats.org/officeDocument/2006/relationships" name="Segment Data - Disaggregated Re" sheetId="43" state="visible" r:id="rId43"/>
    <sheet xmlns:r="http://schemas.openxmlformats.org/officeDocument/2006/relationships" name="Segment Data - Disaggregated _2" sheetId="44" state="visible" r:id="rId44"/>
    <sheet xmlns:r="http://schemas.openxmlformats.org/officeDocument/2006/relationships" name="Segment Data - Narrative (Detai" sheetId="45" state="visible" r:id="rId45"/>
    <sheet xmlns:r="http://schemas.openxmlformats.org/officeDocument/2006/relationships" name="Segment Data - Fluids Systems I"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000000_);(#,##0.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02960</t>
        </is>
      </c>
    </row>
    <row r="9">
      <c r="A9" s="4" t="inlineStr">
        <is>
          <t>Entity Registrant Name</t>
        </is>
      </c>
      <c r="B9" s="4" t="inlineStr">
        <is>
          <t>Newpark Resources, Inc.</t>
        </is>
      </c>
    </row>
    <row r="10">
      <c r="A10" s="4" t="inlineStr">
        <is>
          <t>Entity Incorporation, State or Country Code</t>
        </is>
      </c>
      <c r="B10" s="4" t="inlineStr">
        <is>
          <t>DE</t>
        </is>
      </c>
    </row>
    <row r="11">
      <c r="A11" s="4" t="inlineStr">
        <is>
          <t>Entity Tax Identification Number</t>
        </is>
      </c>
      <c r="B11" s="4" t="inlineStr">
        <is>
          <t>72-1123385</t>
        </is>
      </c>
    </row>
    <row r="12">
      <c r="A12" s="4" t="inlineStr">
        <is>
          <t>Entity Address, Address Line One</t>
        </is>
      </c>
      <c r="B12" s="4" t="inlineStr">
        <is>
          <t>9320 Lakeside Boulevard,</t>
        </is>
      </c>
    </row>
    <row r="13">
      <c r="A13" s="4" t="inlineStr">
        <is>
          <t>Entity Address, Address Line Two</t>
        </is>
      </c>
      <c r="B13" s="4" t="inlineStr">
        <is>
          <t>Suite 100</t>
        </is>
      </c>
    </row>
    <row r="14">
      <c r="A14" s="4" t="inlineStr">
        <is>
          <t>Entity Address, City or Town</t>
        </is>
      </c>
      <c r="B14" s="4" t="inlineStr">
        <is>
          <t>The Woodlands,</t>
        </is>
      </c>
    </row>
    <row r="15">
      <c r="A15" s="4" t="inlineStr">
        <is>
          <t>Entity Address, State or Province</t>
        </is>
      </c>
      <c r="B15" s="4" t="inlineStr">
        <is>
          <t>TX</t>
        </is>
      </c>
    </row>
    <row r="16">
      <c r="A16" s="4" t="inlineStr">
        <is>
          <t>Entity Address, Postal Zip Code</t>
        </is>
      </c>
      <c r="B16" s="4" t="inlineStr">
        <is>
          <t>77381</t>
        </is>
      </c>
    </row>
    <row r="17">
      <c r="A17" s="4" t="inlineStr">
        <is>
          <t>City Area Code</t>
        </is>
      </c>
      <c r="B17" s="4" t="inlineStr">
        <is>
          <t>281</t>
        </is>
      </c>
    </row>
    <row r="18">
      <c r="A18" s="4" t="inlineStr">
        <is>
          <t>Local Phone Number</t>
        </is>
      </c>
      <c r="B18" s="4" t="inlineStr">
        <is>
          <t>362-6800</t>
        </is>
      </c>
    </row>
    <row r="19">
      <c r="A19" s="4" t="inlineStr">
        <is>
          <t>Title of 12(b) Security</t>
        </is>
      </c>
      <c r="B19" s="4" t="inlineStr">
        <is>
          <t>Common Stock, $0.01 par value</t>
        </is>
      </c>
    </row>
    <row r="20">
      <c r="A20" s="4" t="inlineStr">
        <is>
          <t>Trading Symbol</t>
        </is>
      </c>
      <c r="B20" s="4" t="inlineStr">
        <is>
          <t>N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92080085</v>
      </c>
    </row>
    <row r="29">
      <c r="A29" s="4" t="inlineStr">
        <is>
          <t>Entity Central Index Key</t>
        </is>
      </c>
      <c r="B29" s="4" t="inlineStr">
        <is>
          <t>0000071829</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The following table presents the reconciliation of the numerator and denominator for calculating net loss per share: Second Quarter First Half (In thousands, except per share data) 2021 2020 2021 2020 Numerator Net loss - basic and diluted $ (5,998) $ (26,244) $ (11,360) $ (38,392) Denominator Weighted average common shares outstanding - basic 91,145 89,981 90,924 89,813 Dilutive effect of stock options and restricted stock awards — — — — Dilutive effect of Convertible Notes — — — — Weighted average common shares outstanding - diluted 91,145 89,981 90,924 89,813 Net loss per common share Basic $ (0.07) $ (0.29) $ (0.12) $ (0.43) Diluted $ (0.07) $ (0.29) $ (0.12) $ (0.43) We excluded the following weighted-average potential shares from the calculations of diluted net loss per share during the applicable periods because their inclusion would have been anti-dilutive: Second Quarter First Half (In thousands) 2021 2020 2021 2020 Stock options and restricted stock awards 5,863 5,067 5,583 4,951 For the second quarter and first half of 2021 and 2020, we excluded all potentially dilutive stock options and restricted stock awards in calculating diluted earnings per share as the effect was anti-dilutive due to the net loss incurred for these periods. The Convertible Notes (as defined in Note 7) only impact the calculation of diluted net income per share in periods that the average price of our common stock, as calculated in accordance with the terms of the indenture governing the Convertible Notes, exceeds the conversion price of $9.33 per share. If converted, we will settle the principal amount of the notes in cash and as a result, only the amounts payable in excess of the principal amount of the notes, if any, would be assumed to be settled with shares of common stock for purposes of computing diluted net income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purchase Program</t>
        </is>
      </c>
      <c r="B1" s="2" t="inlineStr">
        <is>
          <t>6 Months Ended</t>
        </is>
      </c>
    </row>
    <row r="2">
      <c r="B2" s="2" t="inlineStr">
        <is>
          <t>Jun. 30, 2021</t>
        </is>
      </c>
    </row>
    <row r="3">
      <c r="A3" s="3" t="inlineStr">
        <is>
          <t>Equity [Abstract]</t>
        </is>
      </c>
    </row>
    <row r="4">
      <c r="A4" s="4" t="inlineStr">
        <is>
          <t>Repurchase Program</t>
        </is>
      </c>
      <c r="B4" s="4" t="inlineStr">
        <is>
          <t>Repurchase Program Our repurchase program remains available for repurchases of any combination of our common stock and Convertible Notes. The repurchase program has no specific term. Repurchases are expected to be funded from operating cash flows, available cash on hand, and borrowings under our ABL Facility (as defined in Note 7). As part of the share repurchase program, our management has been authorized to establish trading plans under Rule 10b5-1 of the Securities Exchange Act of 1934. As of June 30, 2021, we had $33.8 million remaining under the program. During the first half of 2021, we repurchased $18.3 million of our Convertible Notes in the open market under the repurchase program for a total cost of $18.1 million. During the first half of 2020, we repurchased $33.1 million of our Convertible Notes in the open market under the repurchase program for a total cost of $29.1 million. There were no shares of common stock repurchased under the repurchase program during the first half of 2021 or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and Other Long-Term Incentive Compensation</t>
        </is>
      </c>
      <c r="B1" s="2" t="inlineStr">
        <is>
          <t>6 Months Ended</t>
        </is>
      </c>
    </row>
    <row r="2">
      <c r="B2" s="2" t="inlineStr">
        <is>
          <t>Jun. 30, 2021</t>
        </is>
      </c>
    </row>
    <row r="3">
      <c r="A3" s="3" t="inlineStr">
        <is>
          <t>Share-based Payment Arrangement [Abstract]</t>
        </is>
      </c>
    </row>
    <row r="4">
      <c r="A4" s="4" t="inlineStr">
        <is>
          <t>Stock-Based and Other Long-Term Incentive Compensation</t>
        </is>
      </c>
      <c r="B4" s="4" t="inlineStr">
        <is>
          <t>Stock-Based and Other Long-Term Incentive Compensation During the second quarter of 2021, our stockholders approved an amendment to the 2015 Employee Equity Incentive Plan (“2015 Plan”) to increase the number of shares authorized for issuance under the 2015 Plan from 12,300,000 to 14,300,000 shares, and also approved an amendment to the 2014 Non-Employee Directors’ Restricted Stock Plan (“2014 Director Plan”) to increase the number of shares authorized for issuance under the 2014 Director Plan from 1,000,000 to 1,200,000 shares. During the second quarter of 2021, the Compensation Committee of our Board of Directors (“Compensation Committee”) approved equity-based compensation to executive officers and other key employees consisting of 2,665,177 restricted stock units, which will vest in equal installments over a three-year period. In addition, non-employee directors received a grant of 210,367 restricted stock awards, which will vest in full on the earlier of the day prior to the next annual meeting of stockholders following the grant date or the first anniversary of the grant date. At June 30, 2021, 1,623,738 shares remained available for award under the 2015 Plan and 146,527 shares remained available for award under the 2014 Director Plan. The weighted average grant-date fair value was $3.28 per share for both the restricted stock units and restricted stock awards. Also during the second quarter of 2021, the Compensation Committee approved the issuance of performance-based cash awards to certain executive officers with a target value of $3.0 million. The performance-based cash awards will be settled based on the relative ranking of our total shareholder return (“TSR”) as compared to the TSR of our designated peer group over a three-year performance period. The performance period began May 2, 2021 and ends May 31, 2024, with the ending TSR price being equal to the average closing price of our shares over the 30-calendar days ending May 31, 2024 and the cash payout for each executive ranging from 0% to 200% of target. The performance-based cash awards are accrued as a liability award over the performance period based on the estimated fair value. The fair value of the performance-based cash awards is remeasured each period using a Monte-Carlo valuation model with changes in fair value recognized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1</t>
        </is>
      </c>
    </row>
    <row r="3">
      <c r="A3" s="3" t="inlineStr">
        <is>
          <t>Receivables [Abstract]</t>
        </is>
      </c>
    </row>
    <row r="4">
      <c r="A4" s="4" t="inlineStr">
        <is>
          <t>Receivables</t>
        </is>
      </c>
      <c r="B4" s="4" t="inlineStr">
        <is>
          <t xml:space="preserve">Receivables Receivables consisted of the following: (In thousands) June 30, 2021 December 31, 2020 Trade receivables: Gross trade receivables $ 136,398 $ 133,717 Allowance for credit losses (4,732) (5,024) Net trade receivables 131,666 128,693 Income tax receivables 5,446 6,545 Other receivables 5,677 5,807 Total receivables, net $ 142,789 $ 141,045 Other receivables included $4.7 million and $4.4 million for value added, goods and service taxes related to foreign jurisdictions as of June 30, 2021 and December 31, 2020, respectively. We adopted the new accounting guidance for credit losses as of January 1, 2020. Changes in our allowance for credit losses were as follows: First Half (In thousands) 2021 2020 Balance at beginning of period $ 5,024 $ 6,007 Cumulative effect of accounting change — 959 Credit loss expense 230 726 Write-offs, net of recoveries (522) (937) Balance at end of period $ 4,732 $ 6,7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Inventories Inventories consisted of the following: (In thousands) June 30, 2021 December 31, 2020 Raw materials: Fluids systems $ 103,149 $ 98,974 Industrial Solutions 5,856 6,315 Total raw materials 109,005 105,289 Blended fluids systems components 28,714 31,744 Finished goods - mats 9,472 10,824 Total inventories $ 147,191 $ 147,857 Raw materials for the Fluids Systems segment consists primarily of barite, chemicals, and other additives that are consumed in the production of our fluids systems. Raw materials for the Industrial Solutions segment consists primarily of resins, chemicals, and other materials used to manufacture composite mats and cleaning products, as well as materials that are consumed in providing spill containment and other services to our customers. Our blended fluids systems components consist of base fluid systems that have been either mixed internally at our blending facilities or purchased from third-party vendors. These base fluid systems require raw materials to be added, as needed to meet specified customer requir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ng Arrangements and Fair Value of Financial Instruments</t>
        </is>
      </c>
      <c r="B1" s="2" t="inlineStr">
        <is>
          <t>6 Months Ended</t>
        </is>
      </c>
    </row>
    <row r="2">
      <c r="B2" s="2" t="inlineStr">
        <is>
          <t>Jun. 30, 2021</t>
        </is>
      </c>
    </row>
    <row r="3">
      <c r="A3" s="3" t="inlineStr">
        <is>
          <t>Debt Disclosure [Abstract]</t>
        </is>
      </c>
    </row>
    <row r="4">
      <c r="A4" s="4" t="inlineStr">
        <is>
          <t>Financing Arrangements and Fair Value of Financial Instruments</t>
        </is>
      </c>
      <c r="B4" s="4" t="inlineStr">
        <is>
          <t>Financing Arrangements and Fair Value of Financial Instruments Financing arrangements consisted of the following: June 30, 2021 December 31, 2020 (In thousands) Principal Amount Unamortized Discount and Debt Issuance Costs Total Debt Principal Amount Unamortized Discount and Debt Issuance Costs Total Debt Convertible Notes $ 48,567 $ (1,459) $ 47,108 $ 66,912 $ (4,221) $ 62,691 ABL Facility 14,000 — 14,000 19,100 — 19,100 Term loan 7,247 (157) 7,090 — — — Other debt 9,602 — 9,602 5,371 — 5,371 Total debt 79,416 (1,616) 77,800 91,383 (4,221) 87,162 Less: Current portion (11,255) — (11,255) (71,693) 4,221 (67,472) Long-term debt $ 68,161 $ (1,616) $ 66,545 $ 19,690 $ — $ 19,690 Convertible Notes. In December 2016, we issued $100.0 million of unsecured convertible senior notes (“Convertible Notes”) that mature on December 1, 2021, of which $48.6 million principal amount was outstanding at June 30, 2021. The notes bear interest at a rate of 4.0% per year, payable semiannually in arrears on June 1 and December 1 of each year. At any time prior to the close of business on the business day immediately preceding June 1, 2021, holders could have converted their notes only under certain circumstances. On or after June 1, 2021 until the close of business on the business day immediately preceding the maturity date, holders may convert their notes at any time. If any notes are converted on or after June 1, 2021, we will settle the converted notes at the maturity date with a combination of cash and shares of common stock in accordance with the terms of the indenture governing the Convertible Notes. The conversion rate is 107.1381 shares of our common stock per $1,000 principal amount of notes (equivalent to an initial conversion price of $9.33 per share of common stock), subject to adjustment in certain circumstances. We may not redeem the notes prior to their maturity date. As of August 2, 2021, no holders have converted their notes. The Convertible Notes are classified as long-term debt in the June 30, 2021 balance sheet as we intend to settle the notes at maturity utilizing borrowings under our ABL Facility, as discussed further below. In accordance with accounting guidance for convertible debt with a cash conversion option, we separately accounted for the debt and equity components of the notes in a manner that reflected our estimated nonconvertible debt borrowing rate. As of June 30, 2021, the carrying amount of the debt component was $47.1 million, which is net of the unamortized debt discount and debt issuance costs of $1.5 million. Including the impact of the unamortized debt discount and debt issuance costs, the effective interest rate on the notes is approximately 11.3%. During the first half of 2021, we repurchased $18.3 million of our Convertible Notes in the open market for a total cost of $18.1 million, and recognized a net loss of $0.8 million reflecting the difference in the amount paid and the net carrying value of the extinguished debt, including original issue discount and debt issuance costs. Asset-Based Loan Facility. In May 2016, we entered into an asset-based revolving credit agreement, which was amended in October 2017 and March 2019 (as amended, the “ABL Facility”). The ABL Facility provides financing of up to $200.0 million available for borrowings (inclusive of letters of credit) and can be increased up to a maximum capacity of $275.0 million, subject to certain conditions. As of June 30, 2021, our total availability under the ABL Facility was $85.2 million, of which $14.0 million was drawn and $0.7 million was used for outstanding letters of credit, resulting in remaining availability of $70.5 million. This availability under the ABL Facility excludes $24.7 million related to eligible rental mats as we failed to satisfy the required minimum consolidated fixed charge coverage ratio, as measured on the trailing twelve-month period ended March 31, 2021. The ABL Facility terminates in March 2024; however, the ABL Facility has a springing maturity date that will accelerate the maturity of the ABL Facility to September 1, 2021 if, prior to such date, the Convertible Notes have not been repurchased, redeemed, refinanced, exchanged or otherwise satisfied in full or we have not escrowed an amount of funds, that together with the amount that we establish as a reserve against our borrowing capacity, is sufficient for the future settlement of the Convertible Notes at their maturity. The ABL Facility requires a minimum consolidated fixed charge coverage ratio of 1.25 to 1.0 calculated based on the trailing twelve-month period ended June 30, 2021 and remaining unused availability of at least $25.0 million to utilize borrowings or assignment of availability under the ABL Facility towards funding the repayment of the Convertible Notes. As measured on the trailing twelve-month period ended June 30, 2021, we have satisfied the minimum consolidated fixed charge coverage ratio as required to include eligible rental mats in the borrowing availability under the ABL Facility and have satisfied the ABL Facility requirements to utilize the ABL Facility for the future settlement of the Convertible Notes. Prior to September 1, 2021, we will establish a reserve against our borrowing capacity under the ABL Facility for the future settlement of the Convertible Notes and intend to utilize borrowings to fund the repayment of the Convertible Notes at their December 1, 2021 maturity. As of August 2, 2021, we had $21.1 million outstanding under the ABL Facility, including letters of credit. After giving effect to satisfying the ABL Facility requirements, total availability is $107.9 million, inclusive of $24.4 million in eligible rental mats. Borrowing availability under the ABL Facility is calculated based on eligible U.S. accounts receivable, inventory, and, subject to satisfaction of certain financial covenants as described below, composite mats included in the rental fleet, net of reserves and limits on such assets included in the borrowing base calculation. To the extent pledged by us, the borrowing base calculation also includes the amount of eligible pledged cash. The lender may establish such reserves, in part based on appraisals of the asset base, and other limits at its discretion which could reduce the amounts otherwise available under the ABL Facility. Availability associated with eligible rental mats will also be subject to maintaining a minimum consolidated fixed charge coverage ratio of 1.5 to 1.0 and at least $1.0 million of operating income for the Site and Access Solutions business, each calculated based on a trailing twelve-month period. Under the terms of the ABL Facility, we may elect to borrow at a variable interest rate based on either, (1) LIBOR subject to a floor of zero or (2) a base rate equal to the highest of: (a) the federal funds rate plus 50 basis points, (b) the prime rate of Bank of America, N.A. and (c) LIBOR, subject to a floor of zero, plus 100 basis points, plus, in each case, an applicable margin per annum. The applicable margin ranges from 150 to 200 basis points for LIBOR borrowings, and 50 to 100 basis points for base rate borrowings, based on the consolidated fixed charge coverage ratio as defined in the ABL Facility. As of June 30, 2021, the applicable margin for borrowings under our ABL Facility was 200 basis points with respect to LIBOR borrowings and 100 basis points with respect to base rate borrowings, with the applicable margins reducing to 150 basis points and 50 basis points, respectively, in August 2021. The weighted average interest rate for the ABL Facility was 2.1% at June 30, 2021. In addition, we are required to pay a commitment fee on the unused portion of the ABL Facility ranging from 25 to 37.5 basis points, based on the level of outstanding borrowings, as defined in the ABL Facility. As of June 30, 2021, the applicable commitment fee was 37.5 basis points. The ABL Facility is a senior secured obligation, secured by first liens on substantially all of our U.S. tangible and intangible assets, and a portion of the capital stock of our non-U.S. subsidiaries has also been pledged as collateral. The ABL Facility contains customary operating covenants and certain restrictions including, among other things, the incurrence of additional debt, liens, dividends, asset sales, investments, mergers, acquisitions, affiliate transactions, stock repurchases and other restricted payments. The ABL Facility also requires a minimum consolidated fixed charge coverage ratio of 1.0 to 1.0 calculated based on a trailing twelve-month period if availability under the ABL Facility falls below $22.5 million. In addition, the ABL Facility contains customary events of default, including, without limitation, a failure to make payments under the facility, acceleration of more than $25.0 million of other indebtedness, certain bankruptcy events, and certain change of control events. Other Debt. In February 2021, a U.K. subsidiary entered a £6.0 million (approximately $8.3 million) term loan facility that matures in February 2024, the proceeds of which were used to pay down the ABL Facility. The term loan bears interest at a rate of LIBOR plus a margin of 3.4% per year, payable in quarterly installments of £375,000 plus interest beginning March 2021 and a £1.5 million payment due at maturity. We had $7.2 million outstanding under this arrangement at June 30, 2021. Certain of our other foreign subsidiaries maintain local credit arrangements consisting primarily of lines of credit or overdraft facilities which are generally renewed on an annual basis. We utilize local financing arrangements in our foreign operations in order to provide short-term local liquidity needs. We had $5.8 million and $3.5 million outstanding under these arrangements at June 30, 2021 and December 31, 2020, respectively. In addition, at June 30, 2021, we had $45.4 million in outstanding letters of credit, performance bonds, and other guarantees for which certain of the letters of credit are collateralized by $5.9 million in restricted cash. Our financial instruments include cash and cash equivalents, receivables, payables, and debt. We believe the carrying values of these instruments, with the exception of our Convertible Notes, approximated their fair values at June 30, 2021 and December 31, 2020. The estimated fair value of our Convertible Notes was $48.6 million at June 30, 2021 and $61.1 million at December 31, 2020, based on quoted market prices at these respective d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The provision for income taxes was $3.4 million for the first half of 2021, despite reporting a pretax loss for the period, primarily reflecting the impact of the geographic composition of our pretax loss. The tax expense primarily relates to earnings from our international operations since we are currently unable to recognize the tax benefit from our U.S. losses as they may not be realized. The benefit for income taxes was $6.5 million for the first half of 2020, where the tax benefit from losses in the U.S was partially offset by the tax expense related to earnings from our international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In the ordinary course of conducting our business, we become involved in litigation and other claims from private party actions, as well as judicial and administrative proceedings involving governmental authorities at the federal, state, and local levels. While the outcome of litigation or other proceedings against us cannot be predicted with certainty, management does not expect that any loss resulting from such litigation or other proceedings, in excess of any amounts accrued or covered by insurance, will have a material adverse impact on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Disclosures to the Statements of Cash Flows</t>
        </is>
      </c>
      <c r="B1" s="2" t="inlineStr">
        <is>
          <t>6 Months Ended</t>
        </is>
      </c>
    </row>
    <row r="2">
      <c r="B2" s="2" t="inlineStr">
        <is>
          <t>Jun. 30, 2021</t>
        </is>
      </c>
    </row>
    <row r="3">
      <c r="A3" s="3" t="inlineStr">
        <is>
          <t>Supplemental Cash Flow Elements [Abstract]</t>
        </is>
      </c>
    </row>
    <row r="4">
      <c r="A4" s="4" t="inlineStr">
        <is>
          <t>Supplemental Disclosures to the Statements of Cash Flows</t>
        </is>
      </c>
      <c r="B4" s="4" t="inlineStr">
        <is>
          <t xml:space="preserve">Supplemental Disclosures to the Statements of Cash Flows Supplemental disclosures to the statements of cash flows are presented below: First Half (In thousands) 2021 2020 Cash paid for: Income taxes (net of refunds) $ 3,263 $ 4,081 Interest $ 2,579 $ 3,572 Cash, cash equivalents, and restricted cash in the consolidated statements of cash flows consisted of the following: (In thousands) June 30, 2021 December 31, 2020 Cash and cash equivalents $ 35,094 $ 24,197 Restricted cash (included in prepaid expenses and other current assets) 5,921 6,151 Cash, cash equivalents, and restricted cash $ 41,015 $ 30,3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1</t>
        </is>
      </c>
    </row>
    <row r="3">
      <c r="A3" s="3" t="inlineStr">
        <is>
          <t>Segment Reporting [Abstract]</t>
        </is>
      </c>
    </row>
    <row r="4">
      <c r="A4" s="4" t="inlineStr">
        <is>
          <t>Segment Data</t>
        </is>
      </c>
      <c r="B4" s="4" t="inlineStr">
        <is>
          <t xml:space="preserve">Segment Data Summarized operating results for our reportable segments are shown in the following table (net of inter-segment transfers): Second Quarter First Half (In thousands) 2021 2020 2021 2020 Revenues Fluids systems $ 97,093 $ 74,662 $ 184,942 $ 207,467 Industrial solutions 45,156 27,284 98,479 59,029 Total revenues $ 142,249 $ 101,946 $ 283,421 $ 266,496 Operating income (loss) Fluids systems $ (6,531) $ (25,059) $ (13,298) $ (27,327) Industrial solutions 10,143 1,005 23,273 4,067 Corporate office (6,859) (6,485) (12,678) (13,165) Total operating loss $ (3,247) $ (30,539) $ (2,703) $ (36,425) The following table presents further disaggregated revenues for the Fluids Systems segment: Second Quarter First Half (In thousands) 2021 2020 2021 2020 United States $ 56,784 $ 42,670 $ 104,454 $ 116,330 Canada 4,956 3,066 17,619 16,326 Total North America 61,740 45,736 122,073 132,656 EMEA 32,962 26,036 58,421 68,173 Other 2,391 2,890 4,448 6,638 Total International 35,353 28,926 62,869 74,811 Total Fluids Systems revenues $ 97,093 $ 74,662 $ 184,942 $ 207,467 The following table presents further disaggregated revenues for the Industrial Solutions segment: Second Quarter First Half (In thousands) 2021 2020 2021 2020 Product sales revenues $ 10,182 $ 5,184 $ 30,219 $ 9,326 Rental revenues 19,233 9,170 36,312 22,672 Service revenues 13,872 12,930 25,526 27,031 Industrial blending revenues (1) 1,869 — 6,422 — Total Industrial Solutions revenues $ 45,156 $ 27,284 $ 98,479 $ 59,029 (1) Industrial blending operations began in the second quarter of 2020. Results for the industrial blending component are presented in Industrial Solutions beginning in the fourth quarter of 2020. Results prior to the fourth quarter of 2020 were reported in Fluids Systems and not adjusted as they were not material. Industrial Solutions operating results for the second quarter of 2021 includes a $1.0 million gain in other operating income related to a legal settlement. In March 2020, oil prices collapsed due to geopolitical events along with the worldwide effects of the COVID-19 pandemic, which led to a rapid decline in customer activity in the E&amp;P industry. In response to these market changes, we initiated workforce reductions and other cost reduction programs late in the first quarter of 2020 and continued these actions throughout 2020. As part of the cost reduction programs, we reduced our global employee base by approximately 550 (25%) in the first half of 2020. As a result of these workforce reductions, our operating results for the second quarter of 2020 included $2.8 million of total severance costs ($2.6 million in Fluids Systems and $0.2 million in our Corporate office), with $2.0 million in cost of revenues and $0.8 million in selling, general and administrative expenses. Our operating results for the first half of 2020 included $3.5 million of total severance costs ($3.1 million in Fluids Systems and $0.4 million in our Corporate office), with $2.4 million in cost of revenues and $1.1 million in selling, general and administrative expenses. These costs were substantially paid as of June 30, 2020. We recognized $11.9 million of total charges for inventory write-downs, severance costs, and facility exit costs in the second quarter of 2020, with $11.7 million in the Fluids Systems segment and $0.2 million in the Corporate office. We recognized $13.3 million of total charges for inventory write-downs, severance costs, and facility exit costs in the first half of 2020, with $12.9 million in the Fluids Systems segment and $0.4 million in the Corporate office. See below for details of charges in the Fluids Systems segment. Second Quarter First Half (In thousands) 2021 2020 2021 2020 Inventory write-downs $ — $ 8,269 $ — $ 8,996 Severance costs 550 2,593 613 3,099 Facility exit costs — 800 — 800 Total Fluids Systems impairments and other charges $ 550 $ 11,662 $ 613 $ 12,8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ASSETS</t>
        </is>
      </c>
    </row>
    <row r="3">
      <c r="A3" s="4" t="inlineStr">
        <is>
          <t>Cash and cash equivalents</t>
        </is>
      </c>
      <c r="B3" s="6" t="n">
        <v>35094</v>
      </c>
      <c r="C3" s="6" t="n">
        <v>24197</v>
      </c>
    </row>
    <row r="4">
      <c r="A4" s="4" t="inlineStr">
        <is>
          <t>Receivables, net</t>
        </is>
      </c>
      <c r="B4" s="5" t="n">
        <v>142789</v>
      </c>
      <c r="C4" s="5" t="n">
        <v>141045</v>
      </c>
    </row>
    <row r="5">
      <c r="A5" s="4" t="inlineStr">
        <is>
          <t>Inventories</t>
        </is>
      </c>
      <c r="B5" s="5" t="n">
        <v>147191</v>
      </c>
      <c r="C5" s="5" t="n">
        <v>147857</v>
      </c>
    </row>
    <row r="6">
      <c r="A6" s="4" t="inlineStr">
        <is>
          <t>Prepaid expenses and other current assets</t>
        </is>
      </c>
      <c r="B6" s="5" t="n">
        <v>16959</v>
      </c>
      <c r="C6" s="5" t="n">
        <v>15081</v>
      </c>
    </row>
    <row r="7">
      <c r="A7" s="4" t="inlineStr">
        <is>
          <t>Total current assets</t>
        </is>
      </c>
      <c r="B7" s="5" t="n">
        <v>342033</v>
      </c>
      <c r="C7" s="5" t="n">
        <v>328180</v>
      </c>
    </row>
    <row r="8">
      <c r="A8" s="4" t="inlineStr">
        <is>
          <t>Property, plant and equipment, net</t>
        </is>
      </c>
      <c r="B8" s="5" t="n">
        <v>266355</v>
      </c>
      <c r="C8" s="5" t="n">
        <v>277696</v>
      </c>
    </row>
    <row r="9">
      <c r="A9" s="4" t="inlineStr">
        <is>
          <t>Operating lease assets</t>
        </is>
      </c>
      <c r="B9" s="5" t="n">
        <v>29067</v>
      </c>
      <c r="C9" s="5" t="n">
        <v>30969</v>
      </c>
    </row>
    <row r="10">
      <c r="A10" s="4" t="inlineStr">
        <is>
          <t>Goodwill</t>
        </is>
      </c>
      <c r="B10" s="5" t="n">
        <v>42484</v>
      </c>
      <c r="C10" s="5" t="n">
        <v>42444</v>
      </c>
    </row>
    <row r="11">
      <c r="A11" s="4" t="inlineStr">
        <is>
          <t>Other intangible assets, net</t>
        </is>
      </c>
      <c r="B11" s="5" t="n">
        <v>23605</v>
      </c>
      <c r="C11" s="5" t="n">
        <v>25428</v>
      </c>
    </row>
    <row r="12">
      <c r="A12" s="4" t="inlineStr">
        <is>
          <t>Deferred tax assets</t>
        </is>
      </c>
      <c r="B12" s="5" t="n">
        <v>3566</v>
      </c>
      <c r="C12" s="5" t="n">
        <v>1706</v>
      </c>
    </row>
    <row r="13">
      <c r="A13" s="4" t="inlineStr">
        <is>
          <t>Other assets</t>
        </is>
      </c>
      <c r="B13" s="5" t="n">
        <v>2437</v>
      </c>
      <c r="C13" s="5" t="n">
        <v>2769</v>
      </c>
    </row>
    <row r="14">
      <c r="A14" s="4" t="inlineStr">
        <is>
          <t>Total assets</t>
        </is>
      </c>
      <c r="B14" s="5" t="n">
        <v>709547</v>
      </c>
      <c r="C14" s="5" t="n">
        <v>709192</v>
      </c>
    </row>
    <row r="15">
      <c r="A15" s="3" t="inlineStr">
        <is>
          <t>LIABILITIES AND STOCKHOLDERS’ EQUITY</t>
        </is>
      </c>
    </row>
    <row r="16">
      <c r="A16" s="4" t="inlineStr">
        <is>
          <t>Current debt</t>
        </is>
      </c>
      <c r="B16" s="5" t="n">
        <v>11255</v>
      </c>
      <c r="C16" s="5" t="n">
        <v>67472</v>
      </c>
    </row>
    <row r="17">
      <c r="A17" s="4" t="inlineStr">
        <is>
          <t>Accounts payable</t>
        </is>
      </c>
      <c r="B17" s="5" t="n">
        <v>70527</v>
      </c>
      <c r="C17" s="5" t="n">
        <v>49252</v>
      </c>
    </row>
    <row r="18">
      <c r="A18" s="4" t="inlineStr">
        <is>
          <t>Accrued liabilities</t>
        </is>
      </c>
      <c r="B18" s="5" t="n">
        <v>37281</v>
      </c>
      <c r="C18" s="5" t="n">
        <v>36934</v>
      </c>
    </row>
    <row r="19">
      <c r="A19" s="4" t="inlineStr">
        <is>
          <t>Total current liabilities</t>
        </is>
      </c>
      <c r="B19" s="5" t="n">
        <v>119063</v>
      </c>
      <c r="C19" s="5" t="n">
        <v>153658</v>
      </c>
    </row>
    <row r="20">
      <c r="A20" s="4" t="inlineStr">
        <is>
          <t>Long-term debt, less current portion</t>
        </is>
      </c>
      <c r="B20" s="5" t="n">
        <v>66545</v>
      </c>
      <c r="C20" s="5" t="n">
        <v>19690</v>
      </c>
    </row>
    <row r="21">
      <c r="A21" s="4" t="inlineStr">
        <is>
          <t>Noncurrent operating lease liabilities</t>
        </is>
      </c>
      <c r="B21" s="5" t="n">
        <v>23530</v>
      </c>
      <c r="C21" s="5" t="n">
        <v>25068</v>
      </c>
    </row>
    <row r="22">
      <c r="A22" s="4" t="inlineStr">
        <is>
          <t>Deferred tax liabilities</t>
        </is>
      </c>
      <c r="B22" s="5" t="n">
        <v>15269</v>
      </c>
      <c r="C22" s="5" t="n">
        <v>13368</v>
      </c>
    </row>
    <row r="23">
      <c r="A23" s="4" t="inlineStr">
        <is>
          <t>Other noncurrent liabilities</t>
        </is>
      </c>
      <c r="B23" s="5" t="n">
        <v>8896</v>
      </c>
      <c r="C23" s="5" t="n">
        <v>9376</v>
      </c>
    </row>
    <row r="24">
      <c r="A24" s="4" t="inlineStr">
        <is>
          <t>Total liabilities</t>
        </is>
      </c>
      <c r="B24" s="5" t="n">
        <v>233303</v>
      </c>
      <c r="C24" s="5" t="n">
        <v>221160</v>
      </c>
    </row>
    <row r="25">
      <c r="A25" s="4" t="inlineStr">
        <is>
          <t>Commitments and contingencies</t>
        </is>
      </c>
      <c r="B25" s="4" t="inlineStr">
        <is>
          <t xml:space="preserve"> </t>
        </is>
      </c>
      <c r="C25" s="4" t="inlineStr">
        <is>
          <t xml:space="preserve"> </t>
        </is>
      </c>
    </row>
    <row r="26">
      <c r="A26" s="4" t="inlineStr">
        <is>
          <t>Common stock, $0.01 par value (200,000,000 shares authorized and 109,003,762 and 107,587,786 shares issued, respectively)</t>
        </is>
      </c>
      <c r="B26" s="5" t="n">
        <v>1090</v>
      </c>
      <c r="C26" s="5" t="n">
        <v>1076</v>
      </c>
    </row>
    <row r="27">
      <c r="A27" s="4" t="inlineStr">
        <is>
          <t>Paid-in capital</t>
        </is>
      </c>
      <c r="B27" s="5" t="n">
        <v>629833</v>
      </c>
      <c r="C27" s="5" t="n">
        <v>627031</v>
      </c>
    </row>
    <row r="28">
      <c r="A28" s="4" t="inlineStr">
        <is>
          <t>Accumulated other comprehensive loss</t>
        </is>
      </c>
      <c r="B28" s="5" t="n">
        <v>-56786</v>
      </c>
      <c r="C28" s="5" t="n">
        <v>-54172</v>
      </c>
    </row>
    <row r="29">
      <c r="A29" s="4" t="inlineStr">
        <is>
          <t>Retained earnings</t>
        </is>
      </c>
      <c r="B29" s="5" t="n">
        <v>38510</v>
      </c>
      <c r="C29" s="5" t="n">
        <v>50937</v>
      </c>
    </row>
    <row r="30">
      <c r="A30" s="4" t="inlineStr">
        <is>
          <t>Treasury stock, at cost (16,956,256 and 16,781,150 shares, respectively)</t>
        </is>
      </c>
      <c r="B30" s="5" t="n">
        <v>-136403</v>
      </c>
      <c r="C30" s="5" t="n">
        <v>-136840</v>
      </c>
    </row>
    <row r="31">
      <c r="A31" s="4" t="inlineStr">
        <is>
          <t>Total stockholders’ equity</t>
        </is>
      </c>
      <c r="B31" s="5" t="n">
        <v>476244</v>
      </c>
      <c r="C31" s="5" t="n">
        <v>488032</v>
      </c>
    </row>
    <row r="32">
      <c r="A32" s="4" t="inlineStr">
        <is>
          <t>Total liabilities and stockholders’ equity</t>
        </is>
      </c>
      <c r="B32" s="6" t="n">
        <v>709547</v>
      </c>
      <c r="C32" s="6" t="n">
        <v>7091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Use of Estimates</t>
        </is>
      </c>
      <c r="B4" s="4" t="inlineStr">
        <is>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or further information, see Note 1 in our Annual Report on Form 10-K for the year ended December 31, 2020. We operate our business through two reportable segments: Fluids Systems and Industrial Solutions. Our Fluids Systems segment primarily provides customized drilling, completion, and stimulation fluids solutions to oil and natural gas exploration and production (“E&amp;P”) customers primarily in North America and Europe, the Middle East and Africa (“EMEA”), as well as certain countries in Asia Pacific and Latin America. Our Industrial Solutions segment includes our Site and Access Solutions business (historically reported as the Mats and Integrated Services segment), along with our Industrial Blending operations. Site and Access Solutions provides composite matting system rentals utilized for temporary worksite access, along with related site construction and services to customers in various markets including power transmission, E&amp;P, pipeline, renewable energy, petrochemical, construction and other industries, primarily in the United States and Europe. We also sell our manufactured composite mats to customers around the world, with power transmission being the primary end-market. Our Industrial Blending operations began in 2020, leveraging our chemical blending capacity and technical expertise to enter targeted industrial end-markets.</t>
        </is>
      </c>
    </row>
    <row r="5">
      <c r="A5" s="4" t="inlineStr">
        <is>
          <t>New Accounting Pronouncements</t>
        </is>
      </c>
      <c r="B5" s="4" t="inlineStr">
        <is>
          <t>New Accounting Pronouncements Standards Adopted in 2021 Income Taxes: Simplifying the Accounting for Income Taxes. In December 2019, the Financial Accounting Standards Board (“FASB”) issued new guidance intended to simplify various aspects related to accounting for income taxes. We adopted this new guidance as of January 1, 2021. The adoption of this new guidance had no material impact on our financial statements or related disclosures. Standards Not Yet Adopted Debt: Accounting for Convertible Instruments and Contracts in an Entity’s Own Equity. In August 2020, the FASB issued new guidance which is intended to simplify the accounting for convertible instruments. This guidance will be effective for us in the first quarter of 2022. As our existing convertible instrument matures in December 2021, we do not expect the adoption of this guidance to have a material impact on our consolidated financial statements or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Net Income Per Share</t>
        </is>
      </c>
      <c r="B4" s="4" t="inlineStr">
        <is>
          <t>The following table presents the reconciliation of the numerator and denominator for calculating net loss per share: Second Quarter First Half (In thousands, except per share data) 2021 2020 2021 2020 Numerator Net loss - basic and diluted $ (5,998) $ (26,244) $ (11,360) $ (38,392) Denominator Weighted average common shares outstanding - basic 91,145 89,981 90,924 89,813 Dilutive effect of stock options and restricted stock awards — — — — Dilutive effect of Convertible Notes — — — — Weighted average common shares outstanding - diluted 91,145 89,981 90,924 89,813 Net loss per common share Basic $ (0.07) $ (0.29) $ (0.12) $ (0.43) Diluted $ (0.07) $ (0.29) $ (0.12) $ (0.43)</t>
        </is>
      </c>
    </row>
    <row r="5">
      <c r="A5" s="4" t="inlineStr">
        <is>
          <t>Schedule of Weighted-Average Potential Shares Excluded from Diluted Net Income Per Share</t>
        </is>
      </c>
      <c r="B5" s="4" t="inlineStr">
        <is>
          <t xml:space="preserve">We excluded the following weighted-average potential shares from the calculations of diluted net loss per share during the applicable periods because their inclusion would have been anti-dilutive: Second Quarter First Half (In thousands) 2021 2020 2021 2020 Stock options and restricted stock awards 5,863 5,067 5,583 4,9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ceivables (Tables)</t>
        </is>
      </c>
      <c r="B1" s="2" t="inlineStr">
        <is>
          <t>6 Months Ended</t>
        </is>
      </c>
    </row>
    <row r="2">
      <c r="B2" s="2" t="inlineStr">
        <is>
          <t>Jun. 30, 2021</t>
        </is>
      </c>
    </row>
    <row r="3">
      <c r="A3" s="3" t="inlineStr">
        <is>
          <t>Receivables [Abstract]</t>
        </is>
      </c>
    </row>
    <row r="4">
      <c r="A4" s="4" t="inlineStr">
        <is>
          <t>Schedule of Receivables</t>
        </is>
      </c>
      <c r="B4" s="4" t="inlineStr">
        <is>
          <t xml:space="preserve">Receivables consisted of the following: (In thousands) June 30, 2021 December 31, 2020 Trade receivables: Gross trade receivables $ 136,398 $ 133,717 Allowance for credit losses (4,732) (5,024) Net trade receivables 131,666 128,693 Income tax receivables 5,446 6,545 Other receivables 5,677 5,807 Total receivables, net $ 142,789 $ 141,045 </t>
        </is>
      </c>
    </row>
    <row r="5">
      <c r="A5" s="4" t="inlineStr">
        <is>
          <t>Schedule of Changes in Allowance for Credit Losses</t>
        </is>
      </c>
      <c r="B5" s="4" t="inlineStr">
        <is>
          <t xml:space="preserve">Changes in our allowance for credit losses were as follows: First Half (In thousands) 2021 2020 Balance at beginning of period $ 5,024 $ 6,007 Cumulative effect of accounting change — 959 Credit loss expense 230 726 Write-offs, net of recoveries (522) (937) Balance at end of period $ 4,732 $ 6,7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Inventories consisted of the following: (In thousands) June 30, 2021 December 31, 2020 Raw materials: Fluids systems $ 103,149 $ 98,974 Industrial Solutions 5,856 6,315 Total raw materials 109,005 105,289 Blended fluids systems components 28,714 31,744 Finished goods - mats 9,472 10,824 Total inventories $ 147,191 $ 147,8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ing Arrangements and Fair Value of Financial Instruments (Tables)</t>
        </is>
      </c>
      <c r="B1" s="2" t="inlineStr">
        <is>
          <t>6 Months Ended</t>
        </is>
      </c>
    </row>
    <row r="2">
      <c r="B2" s="2" t="inlineStr">
        <is>
          <t>Jun. 30, 2021</t>
        </is>
      </c>
    </row>
    <row r="3">
      <c r="A3" s="3" t="inlineStr">
        <is>
          <t>Debt Disclosure [Abstract]</t>
        </is>
      </c>
    </row>
    <row r="4">
      <c r="A4" s="4" t="inlineStr">
        <is>
          <t>Schedule of Financing Arrangements</t>
        </is>
      </c>
      <c r="B4" s="4" t="inlineStr">
        <is>
          <t xml:space="preserve">Financing arrangements consisted of the following: June 30, 2021 December 31, 2020 (In thousands) Principal Amount Unamortized Discount and Debt Issuance Costs Total Debt Principal Amount Unamortized Discount and Debt Issuance Costs Total Debt Convertible Notes $ 48,567 $ (1,459) $ 47,108 $ 66,912 $ (4,221) $ 62,691 ABL Facility 14,000 — 14,000 19,100 — 19,100 Term loan 7,247 (157) 7,090 — — — Other debt 9,602 — 9,602 5,371 — 5,371 Total debt 79,416 (1,616) 77,800 91,383 (4,221) 87,162 Less: Current portion (11,255) — (11,255) (71,693) 4,221 (67,472) Long-term debt $ 68,161 $ (1,616) $ 66,545 $ 19,690 $ — $ 19,6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pplemental Disclosures to the Statements of Cash Flows (Tables)</t>
        </is>
      </c>
      <c r="B1" s="2" t="inlineStr">
        <is>
          <t>6 Months Ended</t>
        </is>
      </c>
    </row>
    <row r="2">
      <c r="B2" s="2" t="inlineStr">
        <is>
          <t>Jun. 30, 2021</t>
        </is>
      </c>
    </row>
    <row r="3">
      <c r="A3" s="3" t="inlineStr">
        <is>
          <t>Supplemental Cash Flow Elements [Abstract]</t>
        </is>
      </c>
    </row>
    <row r="4">
      <c r="A4" s="4" t="inlineStr">
        <is>
          <t>Schedule of Supplemental Disclosures of Cash flows</t>
        </is>
      </c>
      <c r="B4" s="4" t="inlineStr">
        <is>
          <t xml:space="preserve">Supplemental disclosures to the statements of cash flows are presented below: First Half (In thousands) 2021 2020 Cash paid for: Income taxes (net of refunds) $ 3,263 $ 4,081 Interest $ 2,579 $ 3,572 </t>
        </is>
      </c>
    </row>
    <row r="5">
      <c r="A5" s="4" t="inlineStr">
        <is>
          <t>Schedule of Cash, Cash Equivalents and Restricted Cash</t>
        </is>
      </c>
      <c r="B5" s="4" t="inlineStr">
        <is>
          <t xml:space="preserve">Cash, cash equivalents, and restricted cash in the consolidated statements of cash flows consisted of the following: (In thousands) June 30, 2021 December 31, 2020 Cash and cash equivalents $ 35,094 $ 24,197 Restricted cash (included in prepaid expenses and other current assets) 5,921 6,151 Cash, cash equivalents, and restricted cash $ 41,015 $ 30,3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egment Data (Tables)</t>
        </is>
      </c>
      <c r="B1" s="2" t="inlineStr">
        <is>
          <t>6 Months Ended</t>
        </is>
      </c>
    </row>
    <row r="2">
      <c r="B2" s="2" t="inlineStr">
        <is>
          <t>Jun. 30, 2021</t>
        </is>
      </c>
    </row>
    <row r="3">
      <c r="A3" s="3" t="inlineStr">
        <is>
          <t>Segment Reporting [Abstract]</t>
        </is>
      </c>
    </row>
    <row r="4">
      <c r="A4" s="4" t="inlineStr">
        <is>
          <t>Schedule of Operating Results for Reportable Segments</t>
        </is>
      </c>
      <c r="B4" s="4" t="inlineStr">
        <is>
          <t>Summarized operating results for our reportable segments are shown in the following table (net of inter-segment transfers): Second Quarter First Half (In thousands) 2021 2020 2021 2020 Revenues Fluids systems $ 97,093 $ 74,662 $ 184,942 $ 207,467 Industrial solutions 45,156 27,284 98,479 59,029 Total revenues $ 142,249 $ 101,946 $ 283,421 $ 266,496 Operating income (loss) Fluids systems $ (6,531) $ (25,059) $ (13,298) $ (27,327) Industrial solutions 10,143 1,005 23,273 4,067 Corporate office (6,859) (6,485) (12,678) (13,165) Total operating loss $ (3,247) $ (30,539) $ (2,703) $ (36,425)</t>
        </is>
      </c>
    </row>
    <row r="5">
      <c r="A5" s="4" t="inlineStr">
        <is>
          <t>Schedule of Disaggregated Revenues, Geographic</t>
        </is>
      </c>
      <c r="B5" s="4" t="inlineStr">
        <is>
          <t xml:space="preserve">The following table presents further disaggregated revenues for the Fluids Systems segment: Second Quarter First Half (In thousands) 2021 2020 2021 2020 United States $ 56,784 $ 42,670 $ 104,454 $ 116,330 Canada 4,956 3,066 17,619 16,326 Total North America 61,740 45,736 122,073 132,656 EMEA 32,962 26,036 58,421 68,173 Other 2,391 2,890 4,448 6,638 Total International 35,353 28,926 62,869 74,811 Total Fluids Systems revenues $ 97,093 $ 74,662 $ 184,942 $ 207,467 </t>
        </is>
      </c>
    </row>
    <row r="6">
      <c r="A6" s="4" t="inlineStr">
        <is>
          <t>Schedule of Disaggregated Revenues, Segments</t>
        </is>
      </c>
      <c r="B6" s="4" t="inlineStr">
        <is>
          <t>The following table presents further disaggregated revenues for the Industrial Solutions segment: Second Quarter First Half (In thousands) 2021 2020 2021 2020 Product sales revenues $ 10,182 $ 5,184 $ 30,219 $ 9,326 Rental revenues 19,233 9,170 36,312 22,672 Service revenues 13,872 12,930 25,526 27,031 Industrial blending revenues (1) 1,869 — 6,422 — Total Industrial Solutions revenues $ 45,156 $ 27,284 $ 98,479 $ 59,029 (1) Industrial blending operations began in the second quarter of 2020. Results for the industrial blending component are presented in Industrial Solutions beginning in the fourth quarter of 2020. Results prior to the fourth quarter of 2020 were reported in Fluids Systems and not adjusted as they were not material.</t>
        </is>
      </c>
    </row>
    <row r="7">
      <c r="A7" s="4" t="inlineStr">
        <is>
          <t>Schedule of Fluids Systems Impairments and Other Charges</t>
        </is>
      </c>
      <c r="B7" s="4" t="inlineStr">
        <is>
          <t xml:space="preserve">See below for details of charges in the Fluids Systems segment. Second Quarter First Half (In thousands) 2021 2020 2021 2020 Inventory write-downs $ — $ 8,269 $ — $ 8,996 Severance costs 550 2,593 613 3,099 Facility exit costs — 800 — 800 Total Fluids Systems impairments and other charges $ 550 $ 11,662 $ 613 $ 12,8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Narrative (Details)</t>
        </is>
      </c>
      <c r="B1" s="2" t="inlineStr">
        <is>
          <t>6 Months Ended</t>
        </is>
      </c>
    </row>
    <row r="2">
      <c r="B2" s="2" t="inlineStr">
        <is>
          <t>Jun. 30, 2021segment</t>
        </is>
      </c>
    </row>
    <row r="3">
      <c r="A3" s="3" t="inlineStr">
        <is>
          <t>Organization, Consolidation and Presentation of Financial Statements [Abstract]</t>
        </is>
      </c>
    </row>
    <row r="4">
      <c r="A4" s="4" t="inlineStr">
        <is>
          <t>Number of operating segments</t>
        </is>
      </c>
      <c r="B4" s="5" t="n">
        <v>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 - basic and diluted</t>
        </is>
      </c>
      <c r="B4" s="6" t="n">
        <v>-5998</v>
      </c>
      <c r="C4" s="6" t="n">
        <v>-26244</v>
      </c>
      <c r="D4" s="6" t="n">
        <v>-11360</v>
      </c>
      <c r="E4" s="6" t="n">
        <v>-38392</v>
      </c>
    </row>
    <row r="5">
      <c r="A5" s="3" t="inlineStr">
        <is>
          <t>Denominator</t>
        </is>
      </c>
    </row>
    <row r="6">
      <c r="A6" s="4" t="inlineStr">
        <is>
          <t>Weighted average common shares outstanding - basic (in shares)</t>
        </is>
      </c>
      <c r="B6" s="5" t="n">
        <v>91145</v>
      </c>
      <c r="C6" s="5" t="n">
        <v>89981</v>
      </c>
      <c r="D6" s="5" t="n">
        <v>90924</v>
      </c>
      <c r="E6" s="5" t="n">
        <v>89813</v>
      </c>
    </row>
    <row r="7">
      <c r="A7" s="4" t="inlineStr">
        <is>
          <t>Dilutive effect of stock options and restricted stock awards (in shares)</t>
        </is>
      </c>
      <c r="B7" s="5" t="n">
        <v>0</v>
      </c>
      <c r="C7" s="5" t="n">
        <v>0</v>
      </c>
      <c r="D7" s="5" t="n">
        <v>0</v>
      </c>
      <c r="E7" s="5" t="n">
        <v>0</v>
      </c>
    </row>
    <row r="8">
      <c r="A8" s="4" t="inlineStr">
        <is>
          <t>Dilutive effect of Convertible Notes (in shares)</t>
        </is>
      </c>
      <c r="B8" s="5" t="n">
        <v>0</v>
      </c>
      <c r="C8" s="5" t="n">
        <v>0</v>
      </c>
      <c r="D8" s="5" t="n">
        <v>0</v>
      </c>
      <c r="E8" s="5" t="n">
        <v>0</v>
      </c>
    </row>
    <row r="9">
      <c r="A9" s="4" t="inlineStr">
        <is>
          <t>Weighted average common shares outstanding - diluted (in shares)</t>
        </is>
      </c>
      <c r="B9" s="5" t="n">
        <v>91145</v>
      </c>
      <c r="C9" s="5" t="n">
        <v>89981</v>
      </c>
      <c r="D9" s="5" t="n">
        <v>90924</v>
      </c>
      <c r="E9" s="5" t="n">
        <v>89813</v>
      </c>
    </row>
    <row r="10">
      <c r="A10" s="3" t="inlineStr">
        <is>
          <t>Net loss per common share</t>
        </is>
      </c>
    </row>
    <row r="11">
      <c r="A11" s="4" t="inlineStr">
        <is>
          <t>Basic (in dollars per share)</t>
        </is>
      </c>
      <c r="B11" s="7" t="n">
        <v>-0.07000000000000001</v>
      </c>
      <c r="C11" s="7" t="n">
        <v>-0.29</v>
      </c>
      <c r="D11" s="7" t="n">
        <v>-0.12</v>
      </c>
      <c r="E11" s="7" t="n">
        <v>-0.43</v>
      </c>
    </row>
    <row r="12">
      <c r="A12" s="4" t="inlineStr">
        <is>
          <t>Diluted (in dollars per share)</t>
        </is>
      </c>
      <c r="B12" s="7" t="n">
        <v>-0.07000000000000001</v>
      </c>
      <c r="C12" s="7" t="n">
        <v>-0.29</v>
      </c>
      <c r="D12" s="7" t="n">
        <v>-0.12</v>
      </c>
      <c r="E12" s="7" t="n">
        <v>-0.4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Excluded from Computation of EPS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Stock options and restricted stock awards (in shares)</t>
        </is>
      </c>
      <c r="B4" s="5" t="n">
        <v>5863</v>
      </c>
      <c r="C4" s="5" t="n">
        <v>5067</v>
      </c>
      <c r="D4" s="5" t="n">
        <v>5583</v>
      </c>
      <c r="E4" s="5" t="n">
        <v>495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200000000</v>
      </c>
      <c r="C4" s="5" t="n">
        <v>200000000</v>
      </c>
    </row>
    <row r="5">
      <c r="A5" s="4" t="inlineStr">
        <is>
          <t>Common stock, shares issued (in shares)</t>
        </is>
      </c>
      <c r="B5" s="5" t="n">
        <v>109003762</v>
      </c>
      <c r="C5" s="5" t="n">
        <v>107587786</v>
      </c>
    </row>
    <row r="6">
      <c r="A6" s="4" t="inlineStr">
        <is>
          <t>Treasury stock, shares (in shares)</t>
        </is>
      </c>
      <c r="B6" s="5" t="n">
        <v>16956256</v>
      </c>
      <c r="C6" s="5" t="n">
        <v>16781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4" customWidth="1" min="2" max="2"/>
  </cols>
  <sheetData>
    <row r="1">
      <c r="A1" s="1" t="inlineStr">
        <is>
          <t>Earnings Per Share - Narrative (Details)</t>
        </is>
      </c>
      <c r="B1" s="2" t="inlineStr">
        <is>
          <t>Jun. 30, 2021$ / shares</t>
        </is>
      </c>
    </row>
    <row r="2">
      <c r="A2" s="4" t="inlineStr">
        <is>
          <t>Convertible Notes | Senior notes</t>
        </is>
      </c>
    </row>
    <row r="3">
      <c r="A3" s="3" t="inlineStr">
        <is>
          <t>Debt Instrument [Line Items]</t>
        </is>
      </c>
    </row>
    <row r="4">
      <c r="A4" s="4" t="inlineStr">
        <is>
          <t>Debt instrument, convertible, conversion price (in dollars per share)</t>
        </is>
      </c>
      <c r="B4" s="7" t="n">
        <v>9.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purchase Program (Details) - USD ($)</t>
        </is>
      </c>
      <c r="B1" s="2" t="inlineStr">
        <is>
          <t>6 Months Ended</t>
        </is>
      </c>
    </row>
    <row r="2">
      <c r="B2" s="2" t="inlineStr">
        <is>
          <t>Jun. 30, 2021</t>
        </is>
      </c>
      <c r="C2" s="2" t="inlineStr">
        <is>
          <t>Jun. 30, 2020</t>
        </is>
      </c>
    </row>
    <row r="3">
      <c r="A3" s="3" t="inlineStr">
        <is>
          <t>Equity, Class of Treasury Stock [Line Items]</t>
        </is>
      </c>
    </row>
    <row r="4">
      <c r="A4" s="4" t="inlineStr">
        <is>
          <t>Stock repurchase program, remaining authorized repurchase amount</t>
        </is>
      </c>
      <c r="B4" s="6" t="n">
        <v>33800000</v>
      </c>
    </row>
    <row r="5">
      <c r="A5" s="4" t="inlineStr">
        <is>
          <t>Shares repurchased (in shares)</t>
        </is>
      </c>
      <c r="B5" s="5" t="n">
        <v>0</v>
      </c>
      <c r="C5" s="5" t="n">
        <v>0</v>
      </c>
    </row>
    <row r="6">
      <c r="A6" s="4" t="inlineStr">
        <is>
          <t>Convertible Notes</t>
        </is>
      </c>
    </row>
    <row r="7">
      <c r="A7" s="3" t="inlineStr">
        <is>
          <t>Equity, Class of Treasury Stock [Line Items]</t>
        </is>
      </c>
    </row>
    <row r="8">
      <c r="A8" s="4" t="inlineStr">
        <is>
          <t>Face amount repurchased</t>
        </is>
      </c>
      <c r="B8" s="6" t="n">
        <v>18300000</v>
      </c>
      <c r="C8" s="6" t="n">
        <v>33100000</v>
      </c>
    </row>
    <row r="9">
      <c r="A9" s="4" t="inlineStr">
        <is>
          <t>Cost of repurchase</t>
        </is>
      </c>
      <c r="B9" s="6" t="n">
        <v>18100000</v>
      </c>
      <c r="C9" s="6" t="n">
        <v>291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3" customWidth="1" min="5" max="5"/>
  </cols>
  <sheetData>
    <row r="1">
      <c r="A1" s="1" t="inlineStr">
        <is>
          <t>Stock-Based and Other Long-Term Incentive Compensation (Details) - USD ($) $ / shares in Units, $ in Millions</t>
        </is>
      </c>
      <c r="B1" s="2" t="inlineStr">
        <is>
          <t>3 Months Ended</t>
        </is>
      </c>
      <c r="C1" s="2" t="inlineStr">
        <is>
          <t>6 Months Ended</t>
        </is>
      </c>
    </row>
    <row r="2">
      <c r="B2" s="2" t="inlineStr">
        <is>
          <t>Jun. 30, 2021</t>
        </is>
      </c>
      <c r="C2" s="2" t="inlineStr">
        <is>
          <t>Jun. 30, 2021</t>
        </is>
      </c>
      <c r="D2" s="2" t="inlineStr">
        <is>
          <t>May 31, 2021</t>
        </is>
      </c>
      <c r="E2" s="2" t="inlineStr">
        <is>
          <t>May 30, 2021</t>
        </is>
      </c>
    </row>
    <row r="3">
      <c r="A3" s="4" t="inlineStr">
        <is>
          <t>Performance-based Restricted Stock Units</t>
        </is>
      </c>
    </row>
    <row r="4">
      <c r="A4" s="3" t="inlineStr">
        <is>
          <t>Share-based Compensation Arrangement by Share-based Payment Award [Line Items]</t>
        </is>
      </c>
    </row>
    <row r="5">
      <c r="A5" s="4" t="inlineStr">
        <is>
          <t>Award vesting period</t>
        </is>
      </c>
      <c r="C5" s="4" t="inlineStr">
        <is>
          <t>3 years</t>
        </is>
      </c>
    </row>
    <row r="6">
      <c r="A6" s="4" t="inlineStr">
        <is>
          <t>Allocated share-based compensation expense</t>
        </is>
      </c>
      <c r="B6" s="6" t="n">
        <v>3</v>
      </c>
    </row>
    <row r="7">
      <c r="A7" s="4" t="inlineStr">
        <is>
          <t>Time-based Restricted Stock Units</t>
        </is>
      </c>
    </row>
    <row r="8">
      <c r="A8" s="3" t="inlineStr">
        <is>
          <t>Share-based Compensation Arrangement by Share-based Payment Award [Line Items]</t>
        </is>
      </c>
    </row>
    <row r="9">
      <c r="A9" s="4" t="inlineStr">
        <is>
          <t>Percentage of outstanding stock, minimum</t>
        </is>
      </c>
      <c r="B9" s="4" t="inlineStr">
        <is>
          <t>0.00%</t>
        </is>
      </c>
    </row>
    <row r="10">
      <c r="A10" s="4" t="inlineStr">
        <is>
          <t>Percentage of outstanding stock, maximum</t>
        </is>
      </c>
      <c r="B10" s="4" t="inlineStr">
        <is>
          <t>200.00%</t>
        </is>
      </c>
    </row>
    <row r="11">
      <c r="A11" s="4" t="inlineStr">
        <is>
          <t>The 2015 Plan</t>
        </is>
      </c>
    </row>
    <row r="12">
      <c r="A12" s="3" t="inlineStr">
        <is>
          <t>Share-based Compensation Arrangement by Share-based Payment Award [Line Items]</t>
        </is>
      </c>
    </row>
    <row r="13">
      <c r="A13" s="4" t="inlineStr">
        <is>
          <t>Equity-based compensation, authorized (in shares)</t>
        </is>
      </c>
      <c r="B13" s="5" t="n">
        <v>14300000</v>
      </c>
      <c r="C13" s="5" t="n">
        <v>14300000</v>
      </c>
      <c r="E13" s="5" t="n">
        <v>12300000</v>
      </c>
    </row>
    <row r="14">
      <c r="A14" s="4" t="inlineStr">
        <is>
          <t>The 2015 Plan | Restricted Stock Units</t>
        </is>
      </c>
    </row>
    <row r="15">
      <c r="A15" s="3" t="inlineStr">
        <is>
          <t>Share-based Compensation Arrangement by Share-based Payment Award [Line Items]</t>
        </is>
      </c>
    </row>
    <row r="16">
      <c r="A16" s="4" t="inlineStr">
        <is>
          <t>Equity-based compensation, authorized (in shares)</t>
        </is>
      </c>
      <c r="B16" s="5" t="n">
        <v>2665177</v>
      </c>
      <c r="C16" s="5" t="n">
        <v>2665177</v>
      </c>
    </row>
    <row r="17">
      <c r="A17" s="4" t="inlineStr">
        <is>
          <t>The 2015 Plan | Restricted Stock Units | Executive Officer And Key Employees</t>
        </is>
      </c>
    </row>
    <row r="18">
      <c r="A18" s="3" t="inlineStr">
        <is>
          <t>Share-based Compensation Arrangement by Share-based Payment Award [Line Items]</t>
        </is>
      </c>
    </row>
    <row r="19">
      <c r="A19" s="4" t="inlineStr">
        <is>
          <t>Award vesting period</t>
        </is>
      </c>
      <c r="B19" s="4" t="inlineStr">
        <is>
          <t>3 years</t>
        </is>
      </c>
    </row>
    <row r="20">
      <c r="A20" s="4" t="inlineStr">
        <is>
          <t>Shares available for grant (in shares)</t>
        </is>
      </c>
      <c r="B20" s="5" t="n">
        <v>1623738</v>
      </c>
      <c r="C20" s="5" t="n">
        <v>1623738</v>
      </c>
    </row>
    <row r="21">
      <c r="A21" s="4" t="inlineStr">
        <is>
          <t>Weighted average grant-date fair value (in dollars per share)</t>
        </is>
      </c>
      <c r="B21" s="7" t="n">
        <v>3.28</v>
      </c>
    </row>
    <row r="22">
      <c r="A22" s="4" t="inlineStr">
        <is>
          <t>The 2015 Plan | Restricted Stock | Executive Officer And Key Employees</t>
        </is>
      </c>
    </row>
    <row r="23">
      <c r="A23" s="3" t="inlineStr">
        <is>
          <t>Share-based Compensation Arrangement by Share-based Payment Award [Line Items]</t>
        </is>
      </c>
    </row>
    <row r="24">
      <c r="A24" s="4" t="inlineStr">
        <is>
          <t>Equity-based compensation (in shares)</t>
        </is>
      </c>
      <c r="B24" s="5" t="n">
        <v>210367</v>
      </c>
    </row>
    <row r="25">
      <c r="A25" s="4" t="inlineStr">
        <is>
          <t>Weighted average grant-date fair value (in dollars per share)</t>
        </is>
      </c>
      <c r="B25" s="7" t="n">
        <v>3.28</v>
      </c>
    </row>
    <row r="26">
      <c r="A26" s="4" t="inlineStr">
        <is>
          <t>The 2014 Director Plan</t>
        </is>
      </c>
    </row>
    <row r="27">
      <c r="A27" s="3" t="inlineStr">
        <is>
          <t>Share-based Compensation Arrangement by Share-based Payment Award [Line Items]</t>
        </is>
      </c>
    </row>
    <row r="28">
      <c r="A28" s="4" t="inlineStr">
        <is>
          <t>Equity-based compensation, authorized (in shares)</t>
        </is>
      </c>
      <c r="B28" s="5" t="n">
        <v>1200000</v>
      </c>
      <c r="C28" s="5" t="n">
        <v>1200000</v>
      </c>
      <c r="D28" s="5" t="n">
        <v>1000000</v>
      </c>
    </row>
    <row r="29">
      <c r="A29" s="4" t="inlineStr">
        <is>
          <t>The 2014 Director Plan | Restricted Stock Units | Executive Officer And Key Employees</t>
        </is>
      </c>
    </row>
    <row r="30">
      <c r="A30" s="3" t="inlineStr">
        <is>
          <t>Share-based Compensation Arrangement by Share-based Payment Award [Line Items]</t>
        </is>
      </c>
    </row>
    <row r="31">
      <c r="A31" s="4" t="inlineStr">
        <is>
          <t>Shares available for grant (in shares)</t>
        </is>
      </c>
      <c r="B31" s="5" t="n">
        <v>146527</v>
      </c>
      <c r="C31" s="5" t="n">
        <v>14652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eivables - Schedule of Receivables (Details) - USD ($) $ in Thousands</t>
        </is>
      </c>
      <c r="B1" s="2" t="inlineStr">
        <is>
          <t>Jun. 30, 2021</t>
        </is>
      </c>
      <c r="C1" s="2" t="inlineStr">
        <is>
          <t>Dec. 31, 2020</t>
        </is>
      </c>
    </row>
    <row r="2">
      <c r="A2" s="3" t="inlineStr">
        <is>
          <t>Trade receivables:</t>
        </is>
      </c>
    </row>
    <row r="3">
      <c r="A3" s="4" t="inlineStr">
        <is>
          <t>Gross trade receivables</t>
        </is>
      </c>
      <c r="B3" s="6" t="n">
        <v>136398</v>
      </c>
      <c r="C3" s="6" t="n">
        <v>133717</v>
      </c>
    </row>
    <row r="4">
      <c r="A4" s="4" t="inlineStr">
        <is>
          <t>Allowance for credit losses</t>
        </is>
      </c>
      <c r="B4" s="5" t="n">
        <v>-4732</v>
      </c>
      <c r="C4" s="5" t="n">
        <v>-5024</v>
      </c>
    </row>
    <row r="5">
      <c r="A5" s="4" t="inlineStr">
        <is>
          <t>Net trade receivables</t>
        </is>
      </c>
      <c r="B5" s="5" t="n">
        <v>131666</v>
      </c>
      <c r="C5" s="5" t="n">
        <v>128693</v>
      </c>
    </row>
    <row r="6">
      <c r="A6" s="4" t="inlineStr">
        <is>
          <t>Income tax receivables</t>
        </is>
      </c>
      <c r="B6" s="5" t="n">
        <v>5446</v>
      </c>
      <c r="C6" s="5" t="n">
        <v>6545</v>
      </c>
    </row>
    <row r="7">
      <c r="A7" s="4" t="inlineStr">
        <is>
          <t>Other receivables</t>
        </is>
      </c>
      <c r="B7" s="5" t="n">
        <v>5677</v>
      </c>
      <c r="C7" s="5" t="n">
        <v>5807</v>
      </c>
    </row>
    <row r="8">
      <c r="A8" s="4" t="inlineStr">
        <is>
          <t>Total receivables, net</t>
        </is>
      </c>
      <c r="B8" s="6" t="n">
        <v>142789</v>
      </c>
      <c r="C8" s="6" t="n">
        <v>1410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ceivables - Narrative (Details) - USD ($) $ in Thousands</t>
        </is>
      </c>
      <c r="B1" s="2" t="inlineStr">
        <is>
          <t>3 Months Ended</t>
        </is>
      </c>
    </row>
    <row r="2">
      <c r="B2" s="2" t="inlineStr">
        <is>
          <t>Jun. 30, 2021</t>
        </is>
      </c>
      <c r="C2" s="2" t="inlineStr">
        <is>
          <t>Dec. 31, 2020</t>
        </is>
      </c>
    </row>
    <row r="3">
      <c r="A3" s="3" t="inlineStr">
        <is>
          <t>Accounts, Notes, Loans and Financing Receivable [Line Items]</t>
        </is>
      </c>
    </row>
    <row r="4">
      <c r="A4" s="4" t="inlineStr">
        <is>
          <t>Other receivables</t>
        </is>
      </c>
      <c r="B4" s="6" t="n">
        <v>5677</v>
      </c>
      <c r="C4" s="6" t="n">
        <v>5807</v>
      </c>
    </row>
    <row r="5">
      <c r="A5" s="4" t="inlineStr">
        <is>
          <t>Performance-based Restricted Stock Units</t>
        </is>
      </c>
    </row>
    <row r="6">
      <c r="A6" s="3" t="inlineStr">
        <is>
          <t>Accounts, Notes, Loans and Financing Receivable [Line Items]</t>
        </is>
      </c>
    </row>
    <row r="7">
      <c r="A7" s="4" t="inlineStr">
        <is>
          <t>Allocated share-based compensation expense</t>
        </is>
      </c>
      <c r="B7" s="5" t="n">
        <v>3000</v>
      </c>
    </row>
    <row r="8">
      <c r="A8" s="4" t="inlineStr">
        <is>
          <t>Foreign</t>
        </is>
      </c>
    </row>
    <row r="9">
      <c r="A9" s="3" t="inlineStr">
        <is>
          <t>Accounts, Notes, Loans and Financing Receivable [Line Items]</t>
        </is>
      </c>
    </row>
    <row r="10">
      <c r="A10" s="4" t="inlineStr">
        <is>
          <t>Other receivables</t>
        </is>
      </c>
      <c r="B10" s="6" t="n">
        <v>4700</v>
      </c>
      <c r="C10" s="6" t="n">
        <v>44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Changes in Allowance for Credit Losses (Details) - USD ($) $ in Thousands</t>
        </is>
      </c>
      <c r="B1" s="2" t="inlineStr">
        <is>
          <t>6 Months Ended</t>
        </is>
      </c>
    </row>
    <row r="2">
      <c r="B2" s="2" t="inlineStr">
        <is>
          <t>Jun. 30, 2021</t>
        </is>
      </c>
      <c r="C2" s="2" t="inlineStr">
        <is>
          <t>Jun. 30, 2020</t>
        </is>
      </c>
    </row>
    <row r="3">
      <c r="A3" s="3" t="inlineStr">
        <is>
          <t>Accounts Receivable, Allowance for Credit Loss [Roll Forward]</t>
        </is>
      </c>
    </row>
    <row r="4">
      <c r="A4" s="4" t="inlineStr">
        <is>
          <t>Balance at beginning of period</t>
        </is>
      </c>
      <c r="B4" s="6" t="n">
        <v>5024</v>
      </c>
      <c r="C4" s="6" t="n">
        <v>6007</v>
      </c>
    </row>
    <row r="5">
      <c r="A5" s="4" t="inlineStr">
        <is>
          <t>Cumulative effect of accounting change</t>
        </is>
      </c>
      <c r="B5" s="5" t="n">
        <v>4732</v>
      </c>
      <c r="C5" s="5" t="n">
        <v>6755</v>
      </c>
    </row>
    <row r="6">
      <c r="A6" s="4" t="inlineStr">
        <is>
          <t>Credit loss expense</t>
        </is>
      </c>
      <c r="B6" s="5" t="n">
        <v>230</v>
      </c>
      <c r="C6" s="5" t="n">
        <v>726</v>
      </c>
    </row>
    <row r="7">
      <c r="A7" s="4" t="inlineStr">
        <is>
          <t>Write-offs, net of recoveries</t>
        </is>
      </c>
      <c r="B7" s="5" t="n">
        <v>-522</v>
      </c>
      <c r="C7" s="5" t="n">
        <v>-937</v>
      </c>
    </row>
    <row r="8">
      <c r="A8" s="4" t="inlineStr">
        <is>
          <t>Balance at end of period</t>
        </is>
      </c>
      <c r="B8" s="5" t="n">
        <v>4732</v>
      </c>
      <c r="C8" s="5" t="n">
        <v>6755</v>
      </c>
    </row>
    <row r="9">
      <c r="A9" s="4" t="inlineStr">
        <is>
          <t>Cumulative effect of accounting change</t>
        </is>
      </c>
    </row>
    <row r="10">
      <c r="A10" s="3" t="inlineStr">
        <is>
          <t>Accounts Receivable, Allowance for Credit Loss [Roll Forward]</t>
        </is>
      </c>
    </row>
    <row r="11">
      <c r="A11" s="4" t="inlineStr">
        <is>
          <t>Balance at beginning of period</t>
        </is>
      </c>
      <c r="B11" s="6" t="n">
        <v>0</v>
      </c>
      <c r="C11" s="6" t="n">
        <v>959</v>
      </c>
    </row>
    <row r="12">
      <c r="A12" s="4" t="inlineStr">
        <is>
          <t>Cumulative effect of accounting change</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1</t>
        </is>
      </c>
      <c r="C1" s="2" t="inlineStr">
        <is>
          <t>Dec. 31, 2020</t>
        </is>
      </c>
    </row>
    <row r="2">
      <c r="A2" s="3" t="inlineStr">
        <is>
          <t>Inventory [Line Items]</t>
        </is>
      </c>
    </row>
    <row r="3">
      <c r="A3" s="4" t="inlineStr">
        <is>
          <t>Total raw materials</t>
        </is>
      </c>
      <c r="B3" s="6" t="n">
        <v>109005</v>
      </c>
      <c r="C3" s="6" t="n">
        <v>105289</v>
      </c>
    </row>
    <row r="4">
      <c r="A4" s="4" t="inlineStr">
        <is>
          <t>Total inventories</t>
        </is>
      </c>
      <c r="B4" s="5" t="n">
        <v>147191</v>
      </c>
      <c r="C4" s="5" t="n">
        <v>147857</v>
      </c>
    </row>
    <row r="5">
      <c r="A5" s="4" t="inlineStr">
        <is>
          <t>Fluids systems</t>
        </is>
      </c>
    </row>
    <row r="6">
      <c r="A6" s="3" t="inlineStr">
        <is>
          <t>Inventory [Line Items]</t>
        </is>
      </c>
    </row>
    <row r="7">
      <c r="A7" s="4" t="inlineStr">
        <is>
          <t>Total raw materials</t>
        </is>
      </c>
      <c r="B7" s="5" t="n">
        <v>103149</v>
      </c>
      <c r="C7" s="5" t="n">
        <v>98974</v>
      </c>
    </row>
    <row r="8">
      <c r="A8" s="4" t="inlineStr">
        <is>
          <t>Industrial Solutions</t>
        </is>
      </c>
    </row>
    <row r="9">
      <c r="A9" s="3" t="inlineStr">
        <is>
          <t>Inventory [Line Items]</t>
        </is>
      </c>
    </row>
    <row r="10">
      <c r="A10" s="4" t="inlineStr">
        <is>
          <t>Total raw materials</t>
        </is>
      </c>
      <c r="B10" s="5" t="n">
        <v>5856</v>
      </c>
      <c r="C10" s="5" t="n">
        <v>6315</v>
      </c>
    </row>
    <row r="11">
      <c r="A11" s="4" t="inlineStr">
        <is>
          <t>Blended fluids systems components</t>
        </is>
      </c>
    </row>
    <row r="12">
      <c r="A12" s="3" t="inlineStr">
        <is>
          <t>Inventory [Line Items]</t>
        </is>
      </c>
    </row>
    <row r="13">
      <c r="A13" s="4" t="inlineStr">
        <is>
          <t>Finished goods</t>
        </is>
      </c>
      <c r="B13" s="5" t="n">
        <v>28714</v>
      </c>
      <c r="C13" s="5" t="n">
        <v>31744</v>
      </c>
    </row>
    <row r="14">
      <c r="A14" s="4" t="inlineStr">
        <is>
          <t>Finished goods - mats</t>
        </is>
      </c>
    </row>
    <row r="15">
      <c r="A15" s="3" t="inlineStr">
        <is>
          <t>Inventory [Line Items]</t>
        </is>
      </c>
    </row>
    <row r="16">
      <c r="A16" s="4" t="inlineStr">
        <is>
          <t>Finished goods</t>
        </is>
      </c>
      <c r="B16" s="6" t="n">
        <v>9472</v>
      </c>
      <c r="C16" s="6" t="n">
        <v>108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and Fair Value of Financial Instruments - Schedule of Financing Arrangements (Details) - USD ($) $ in Thousands</t>
        </is>
      </c>
      <c r="B1" s="2" t="inlineStr">
        <is>
          <t>Jun. 30, 2021</t>
        </is>
      </c>
      <c r="C1" s="2" t="inlineStr">
        <is>
          <t>Dec. 31, 2020</t>
        </is>
      </c>
    </row>
    <row r="2">
      <c r="A2" s="3" t="inlineStr">
        <is>
          <t>Debt Instrument [Line Items]</t>
        </is>
      </c>
    </row>
    <row r="3">
      <c r="A3" s="4" t="inlineStr">
        <is>
          <t>Principal Amount</t>
        </is>
      </c>
      <c r="B3" s="6" t="n">
        <v>79416</v>
      </c>
      <c r="C3" s="6" t="n">
        <v>91383</v>
      </c>
    </row>
    <row r="4">
      <c r="A4" s="4" t="inlineStr">
        <is>
          <t>Unamortized Discount and Debt Issuance Costs</t>
        </is>
      </c>
      <c r="B4" s="5" t="n">
        <v>-1616</v>
      </c>
      <c r="C4" s="5" t="n">
        <v>-4221</v>
      </c>
    </row>
    <row r="5">
      <c r="A5" s="4" t="inlineStr">
        <is>
          <t>Total Debt</t>
        </is>
      </c>
      <c r="B5" s="5" t="n">
        <v>77800</v>
      </c>
      <c r="C5" s="5" t="n">
        <v>87162</v>
      </c>
    </row>
    <row r="6">
      <c r="A6" s="3" t="inlineStr">
        <is>
          <t>Less: Current portion</t>
        </is>
      </c>
    </row>
    <row r="7">
      <c r="A7" s="4" t="inlineStr">
        <is>
          <t>Principal Amount</t>
        </is>
      </c>
      <c r="B7" s="5" t="n">
        <v>-11255</v>
      </c>
      <c r="C7" s="5" t="n">
        <v>-71693</v>
      </c>
    </row>
    <row r="8">
      <c r="A8" s="4" t="inlineStr">
        <is>
          <t>Unamortized Discount and Debt Issuance Costs</t>
        </is>
      </c>
      <c r="B8" s="5" t="n">
        <v>0</v>
      </c>
      <c r="C8" s="5" t="n">
        <v>4221</v>
      </c>
    </row>
    <row r="9">
      <c r="A9" s="4" t="inlineStr">
        <is>
          <t>Total Debt</t>
        </is>
      </c>
      <c r="B9" s="5" t="n">
        <v>-11255</v>
      </c>
      <c r="C9" s="5" t="n">
        <v>-67472</v>
      </c>
    </row>
    <row r="10">
      <c r="A10" s="3" t="inlineStr">
        <is>
          <t>Long-term debt</t>
        </is>
      </c>
    </row>
    <row r="11">
      <c r="A11" s="4" t="inlineStr">
        <is>
          <t>Principal Amount</t>
        </is>
      </c>
      <c r="B11" s="5" t="n">
        <v>68161</v>
      </c>
      <c r="C11" s="5" t="n">
        <v>19690</v>
      </c>
    </row>
    <row r="12">
      <c r="A12" s="4" t="inlineStr">
        <is>
          <t>Unamortized Discount and Debt Issuance Costs</t>
        </is>
      </c>
      <c r="B12" s="5" t="n">
        <v>-1616</v>
      </c>
      <c r="C12" s="5" t="n">
        <v>0</v>
      </c>
    </row>
    <row r="13">
      <c r="A13" s="4" t="inlineStr">
        <is>
          <t>Total Debt</t>
        </is>
      </c>
      <c r="B13" s="5" t="n">
        <v>66545</v>
      </c>
      <c r="C13" s="5" t="n">
        <v>19690</v>
      </c>
    </row>
    <row r="14">
      <c r="A14" s="4" t="inlineStr">
        <is>
          <t>Other debt</t>
        </is>
      </c>
    </row>
    <row r="15">
      <c r="A15" s="3" t="inlineStr">
        <is>
          <t>Debt Instrument [Line Items]</t>
        </is>
      </c>
    </row>
    <row r="16">
      <c r="A16" s="4" t="inlineStr">
        <is>
          <t>Principal Amount</t>
        </is>
      </c>
      <c r="B16" s="5" t="n">
        <v>9602</v>
      </c>
      <c r="C16" s="5" t="n">
        <v>5371</v>
      </c>
    </row>
    <row r="17">
      <c r="A17" s="4" t="inlineStr">
        <is>
          <t>Unamortized Discount and Debt Issuance Costs</t>
        </is>
      </c>
      <c r="B17" s="5" t="n">
        <v>0</v>
      </c>
      <c r="C17" s="5" t="n">
        <v>0</v>
      </c>
    </row>
    <row r="18">
      <c r="A18" s="4" t="inlineStr">
        <is>
          <t>Total Debt</t>
        </is>
      </c>
      <c r="B18" s="5" t="n">
        <v>9602</v>
      </c>
      <c r="C18" s="5" t="n">
        <v>5371</v>
      </c>
    </row>
    <row r="19">
      <c r="A19" s="4" t="inlineStr">
        <is>
          <t>Revolving credit facility | ABL Facility</t>
        </is>
      </c>
    </row>
    <row r="20">
      <c r="A20" s="3" t="inlineStr">
        <is>
          <t>Debt Instrument [Line Items]</t>
        </is>
      </c>
    </row>
    <row r="21">
      <c r="A21" s="4" t="inlineStr">
        <is>
          <t>Principal Amount</t>
        </is>
      </c>
      <c r="B21" s="5" t="n">
        <v>14000</v>
      </c>
      <c r="C21" s="5" t="n">
        <v>19100</v>
      </c>
    </row>
    <row r="22">
      <c r="A22" s="4" t="inlineStr">
        <is>
          <t>Unamortized Discount and Debt Issuance Costs</t>
        </is>
      </c>
      <c r="B22" s="5" t="n">
        <v>0</v>
      </c>
      <c r="C22" s="5" t="n">
        <v>0</v>
      </c>
    </row>
    <row r="23">
      <c r="A23" s="4" t="inlineStr">
        <is>
          <t>Total Debt</t>
        </is>
      </c>
      <c r="B23" s="5" t="n">
        <v>14000</v>
      </c>
      <c r="C23" s="5" t="n">
        <v>19100</v>
      </c>
    </row>
    <row r="24">
      <c r="A24" s="4" t="inlineStr">
        <is>
          <t>Revolving credit facility | Term loan</t>
        </is>
      </c>
    </row>
    <row r="25">
      <c r="A25" s="3" t="inlineStr">
        <is>
          <t>Debt Instrument [Line Items]</t>
        </is>
      </c>
    </row>
    <row r="26">
      <c r="A26" s="4" t="inlineStr">
        <is>
          <t>Principal Amount</t>
        </is>
      </c>
      <c r="B26" s="5" t="n">
        <v>7247</v>
      </c>
      <c r="C26" s="5" t="n">
        <v>0</v>
      </c>
    </row>
    <row r="27">
      <c r="A27" s="4" t="inlineStr">
        <is>
          <t>Unamortized Discount and Debt Issuance Costs</t>
        </is>
      </c>
      <c r="B27" s="5" t="n">
        <v>-157</v>
      </c>
      <c r="C27" s="5" t="n">
        <v>0</v>
      </c>
    </row>
    <row r="28">
      <c r="A28" s="4" t="inlineStr">
        <is>
          <t>Total Debt</t>
        </is>
      </c>
      <c r="B28" s="5" t="n">
        <v>7090</v>
      </c>
      <c r="C28" s="5" t="n">
        <v>0</v>
      </c>
    </row>
    <row r="29">
      <c r="A29" s="4" t="inlineStr">
        <is>
          <t>Senior notes | Convertible Notes</t>
        </is>
      </c>
    </row>
    <row r="30">
      <c r="A30" s="3" t="inlineStr">
        <is>
          <t>Debt Instrument [Line Items]</t>
        </is>
      </c>
    </row>
    <row r="31">
      <c r="A31" s="4" t="inlineStr">
        <is>
          <t>Principal Amount</t>
        </is>
      </c>
      <c r="B31" s="5" t="n">
        <v>48567</v>
      </c>
      <c r="C31" s="5" t="n">
        <v>66912</v>
      </c>
    </row>
    <row r="32">
      <c r="A32" s="4" t="inlineStr">
        <is>
          <t>Unamortized Discount and Debt Issuance Costs</t>
        </is>
      </c>
      <c r="B32" s="5" t="n">
        <v>-1459</v>
      </c>
      <c r="C32" s="5" t="n">
        <v>-4221</v>
      </c>
    </row>
    <row r="33">
      <c r="A33" s="4" t="inlineStr">
        <is>
          <t>Total Debt</t>
        </is>
      </c>
      <c r="B33" s="6" t="n">
        <v>47108</v>
      </c>
      <c r="C33" s="6" t="n">
        <v>626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21" customWidth="1" min="6" max="6"/>
    <col width="31" customWidth="1" min="7" max="7"/>
    <col width="21" customWidth="1" min="8" max="8"/>
    <col width="21" customWidth="1" min="9" max="9"/>
    <col width="21" customWidth="1" min="10" max="10"/>
    <col width="21" customWidth="1" min="11" max="11"/>
    <col width="21" customWidth="1" min="12" max="12"/>
    <col width="21" customWidth="1" min="13" max="13"/>
    <col width="13" customWidth="1" min="14" max="14"/>
  </cols>
  <sheetData>
    <row r="1">
      <c r="A1" s="1" t="inlineStr">
        <is>
          <t>Financing Arrangements and Fair Value of Financial Instruments - Narrative (Details)</t>
        </is>
      </c>
      <c r="B1" s="2" t="inlineStr">
        <is>
          <t>Aug. 02, 2021USD ($)</t>
        </is>
      </c>
      <c r="C1" s="2" t="inlineStr">
        <is>
          <t>Feb. 28, 2021GBP (£)</t>
        </is>
      </c>
      <c r="D1" s="2" t="inlineStr">
        <is>
          <t>Mar. 31, 2019USD ($)</t>
        </is>
      </c>
      <c r="E1" s="2" t="inlineStr">
        <is>
          <t>Jun. 30, 2021USD ($)$ / shares</t>
        </is>
      </c>
      <c r="F1" s="2" t="inlineStr">
        <is>
          <t>Jun. 30, 2020USD ($)</t>
        </is>
      </c>
      <c r="G1" s="2" t="inlineStr">
        <is>
          <t>Jun. 30, 2021USD ($)$ / shares</t>
        </is>
      </c>
      <c r="H1" s="2" t="inlineStr">
        <is>
          <t>Jun. 30, 2020USD ($)</t>
        </is>
      </c>
      <c r="I1" s="2" t="inlineStr">
        <is>
          <t>Jun. 30, 2021GBP (£)</t>
        </is>
      </c>
      <c r="J1" s="2" t="inlineStr">
        <is>
          <t>Feb. 28, 2021USD ($)</t>
        </is>
      </c>
      <c r="K1" s="2" t="inlineStr">
        <is>
          <t>Feb. 28, 2021GBP (£)</t>
        </is>
      </c>
      <c r="L1" s="2" t="inlineStr">
        <is>
          <t>Dec. 31, 2020USD ($)</t>
        </is>
      </c>
      <c r="M1" s="2" t="inlineStr">
        <is>
          <t>Dec. 31, 2016USD ($)</t>
        </is>
      </c>
      <c r="N1" s="2" t="inlineStr">
        <is>
          <t>May 31, 2016</t>
        </is>
      </c>
    </row>
    <row r="2">
      <c r="A2" s="3" t="inlineStr">
        <is>
          <t>Debt Instrument [Line Items]</t>
        </is>
      </c>
    </row>
    <row r="3">
      <c r="A3" s="4" t="inlineStr">
        <is>
          <t>Principal amount outstanding</t>
        </is>
      </c>
      <c r="E3" s="6" t="n">
        <v>79416000</v>
      </c>
      <c r="G3" s="6" t="n">
        <v>79416000</v>
      </c>
      <c r="L3" s="6" t="n">
        <v>91383000</v>
      </c>
    </row>
    <row r="4">
      <c r="A4" s="4" t="inlineStr">
        <is>
          <t>Long-term debt, excluding current maturities</t>
        </is>
      </c>
      <c r="E4" s="5" t="n">
        <v>66545000</v>
      </c>
      <c r="G4" s="5" t="n">
        <v>66545000</v>
      </c>
      <c r="L4" s="5" t="n">
        <v>19690000</v>
      </c>
    </row>
    <row r="5">
      <c r="A5" s="4" t="inlineStr">
        <is>
          <t>Unamortized debt discount and debt issuance costs</t>
        </is>
      </c>
      <c r="E5" s="5" t="n">
        <v>1616000</v>
      </c>
      <c r="G5" s="5" t="n">
        <v>1616000</v>
      </c>
      <c r="L5" s="5" t="n">
        <v>4221000</v>
      </c>
    </row>
    <row r="6">
      <c r="A6" s="4" t="inlineStr">
        <is>
          <t>Net loss</t>
        </is>
      </c>
      <c r="E6" s="5" t="n">
        <v>0</v>
      </c>
      <c r="F6" s="6" t="n">
        <v>-1334000</v>
      </c>
      <c r="G6" s="5" t="n">
        <v>790000</v>
      </c>
      <c r="H6" s="6" t="n">
        <v>-419000</v>
      </c>
    </row>
    <row r="7">
      <c r="A7" s="4" t="inlineStr">
        <is>
          <t>Letters of credit outstanding, amount</t>
        </is>
      </c>
      <c r="E7" s="5" t="n">
        <v>45400000</v>
      </c>
      <c r="G7" s="5" t="n">
        <v>45400000</v>
      </c>
    </row>
    <row r="8">
      <c r="A8" s="4" t="inlineStr">
        <is>
          <t>Long-term debt</t>
        </is>
      </c>
      <c r="E8" s="5" t="n">
        <v>77800000</v>
      </c>
      <c r="G8" s="5" t="n">
        <v>77800000</v>
      </c>
      <c r="L8" s="5" t="n">
        <v>87162000</v>
      </c>
    </row>
    <row r="9">
      <c r="A9" s="4" t="inlineStr">
        <is>
          <t>Current debt</t>
        </is>
      </c>
      <c r="E9" s="5" t="n">
        <v>11255000</v>
      </c>
      <c r="G9" s="5" t="n">
        <v>11255000</v>
      </c>
      <c r="L9" s="5" t="n">
        <v>67472000</v>
      </c>
    </row>
    <row r="10">
      <c r="A10" s="4" t="inlineStr">
        <is>
          <t>Restricted cash and cash equivalents, current</t>
        </is>
      </c>
      <c r="E10" s="5" t="n">
        <v>5900000</v>
      </c>
      <c r="G10" s="5" t="n">
        <v>5900000</v>
      </c>
    </row>
    <row r="11">
      <c r="A11" s="4" t="inlineStr">
        <is>
          <t>Foreign operations</t>
        </is>
      </c>
    </row>
    <row r="12">
      <c r="A12" s="3" t="inlineStr">
        <is>
          <t>Debt Instrument [Line Items]</t>
        </is>
      </c>
    </row>
    <row r="13">
      <c r="A13" s="4" t="inlineStr">
        <is>
          <t>Current debt</t>
        </is>
      </c>
      <c r="E13" s="5" t="n">
        <v>5800000</v>
      </c>
      <c r="G13" s="5" t="n">
        <v>5800000</v>
      </c>
      <c r="L13" s="5" t="n">
        <v>3500000</v>
      </c>
    </row>
    <row r="14">
      <c r="A14" s="4" t="inlineStr">
        <is>
          <t>Revolving credit facility | U K Subsidiary</t>
        </is>
      </c>
    </row>
    <row r="15">
      <c r="A15" s="3" t="inlineStr">
        <is>
          <t>Debt Instrument [Line Items]</t>
        </is>
      </c>
    </row>
    <row r="16">
      <c r="A16" s="4" t="inlineStr">
        <is>
          <t>Maximum borrowing capacity</t>
        </is>
      </c>
      <c r="J16" s="6" t="n">
        <v>8300000</v>
      </c>
      <c r="K16" s="8" t="n">
        <v>6000000</v>
      </c>
    </row>
    <row r="17">
      <c r="A17" s="4" t="inlineStr">
        <is>
          <t>Basis spread on variable rate</t>
        </is>
      </c>
      <c r="C17" s="4" t="inlineStr">
        <is>
          <t>3.40%</t>
        </is>
      </c>
    </row>
    <row r="18">
      <c r="A18" s="4" t="inlineStr">
        <is>
          <t>Debt instrument, periodic payment, principal | £</t>
        </is>
      </c>
      <c r="C18" s="8" t="n">
        <v>375000</v>
      </c>
    </row>
    <row r="19">
      <c r="A19" s="4" t="inlineStr">
        <is>
          <t>Debt instrument, periodic payment terms, balloon payment to be paid | £</t>
        </is>
      </c>
      <c r="K19" s="8" t="n">
        <v>1500000</v>
      </c>
    </row>
    <row r="20">
      <c r="A20" s="4" t="inlineStr">
        <is>
          <t>Long-term debt | £</t>
        </is>
      </c>
      <c r="I20" s="8" t="n">
        <v>7200000</v>
      </c>
    </row>
    <row r="21">
      <c r="A21" s="4" t="inlineStr">
        <is>
          <t>Convertible debt, debt component</t>
        </is>
      </c>
    </row>
    <row r="22">
      <c r="A22" s="3" t="inlineStr">
        <is>
          <t>Debt Instrument [Line Items]</t>
        </is>
      </c>
    </row>
    <row r="23">
      <c r="A23" s="4" t="inlineStr">
        <is>
          <t>Long-term debt, excluding current maturities</t>
        </is>
      </c>
      <c r="E23" s="5" t="n">
        <v>47100000</v>
      </c>
      <c r="G23" s="5" t="n">
        <v>47100000</v>
      </c>
    </row>
    <row r="24">
      <c r="A24" s="4" t="inlineStr">
        <is>
          <t>Unamortized debt discount and debt issuance costs</t>
        </is>
      </c>
      <c r="E24" s="6" t="n">
        <v>1500000</v>
      </c>
      <c r="G24" s="6" t="n">
        <v>1500000</v>
      </c>
    </row>
    <row r="25">
      <c r="A25" s="4" t="inlineStr">
        <is>
          <t>Senior notes</t>
        </is>
      </c>
    </row>
    <row r="26">
      <c r="A26" s="3" t="inlineStr">
        <is>
          <t>Debt Instrument [Line Items]</t>
        </is>
      </c>
    </row>
    <row r="27">
      <c r="A27" s="4" t="inlineStr">
        <is>
          <t>Debt conversion rate</t>
        </is>
      </c>
      <c r="G27" s="9" t="n">
        <v>0.1071381</v>
      </c>
    </row>
    <row r="28">
      <c r="A28" s="4" t="inlineStr">
        <is>
          <t>Interest rate, effective percentage</t>
        </is>
      </c>
      <c r="E28" s="4" t="inlineStr">
        <is>
          <t>11.30%</t>
        </is>
      </c>
      <c r="G28" s="4" t="inlineStr">
        <is>
          <t>11.30%</t>
        </is>
      </c>
      <c r="I28" s="4" t="inlineStr">
        <is>
          <t>11.30%</t>
        </is>
      </c>
    </row>
    <row r="29">
      <c r="A29" s="4" t="inlineStr">
        <is>
          <t>Convertible Notes</t>
        </is>
      </c>
    </row>
    <row r="30">
      <c r="A30" s="3" t="inlineStr">
        <is>
          <t>Debt Instrument [Line Items]</t>
        </is>
      </c>
    </row>
    <row r="31">
      <c r="A31" s="4" t="inlineStr">
        <is>
          <t>Repurchased face amount</t>
        </is>
      </c>
      <c r="E31" s="6" t="n">
        <v>18300000</v>
      </c>
      <c r="F31" s="5" t="n">
        <v>33100000</v>
      </c>
      <c r="G31" s="6" t="n">
        <v>18300000</v>
      </c>
      <c r="H31" s="5" t="n">
        <v>33100000</v>
      </c>
    </row>
    <row r="32">
      <c r="A32" s="4" t="inlineStr">
        <is>
          <t>Repurchase amount</t>
        </is>
      </c>
      <c r="E32" s="5" t="n">
        <v>18100000</v>
      </c>
      <c r="F32" s="6" t="n">
        <v>29100000</v>
      </c>
      <c r="G32" s="5" t="n">
        <v>18100000</v>
      </c>
      <c r="H32" s="6" t="n">
        <v>29100000</v>
      </c>
    </row>
    <row r="33">
      <c r="A33" s="4" t="inlineStr">
        <is>
          <t>Net loss</t>
        </is>
      </c>
      <c r="G33" s="5" t="n">
        <v>800000</v>
      </c>
    </row>
    <row r="34">
      <c r="A34" s="4" t="inlineStr">
        <is>
          <t>Convertible Notes | Revolving credit facility</t>
        </is>
      </c>
    </row>
    <row r="35">
      <c r="A35" s="3" t="inlineStr">
        <is>
          <t>Debt Instrument [Line Items]</t>
        </is>
      </c>
    </row>
    <row r="36">
      <c r="A36" s="4" t="inlineStr">
        <is>
          <t>Fixed charge coverage ratio, amount</t>
        </is>
      </c>
      <c r="D36" s="6" t="n">
        <v>25000000</v>
      </c>
    </row>
    <row r="37">
      <c r="A37" s="4" t="inlineStr">
        <is>
          <t>Convertible Notes | Senior notes</t>
        </is>
      </c>
    </row>
    <row r="38">
      <c r="A38" s="3" t="inlineStr">
        <is>
          <t>Debt Instrument [Line Items]</t>
        </is>
      </c>
    </row>
    <row r="39">
      <c r="A39" s="4" t="inlineStr">
        <is>
          <t>Debt instrument, face amount</t>
        </is>
      </c>
      <c r="M39" s="6" t="n">
        <v>100000000</v>
      </c>
    </row>
    <row r="40">
      <c r="A40" s="4" t="inlineStr">
        <is>
          <t>Principal amount outstanding</t>
        </is>
      </c>
      <c r="E40" s="6" t="n">
        <v>48567000</v>
      </c>
      <c r="G40" s="6" t="n">
        <v>48567000</v>
      </c>
      <c r="L40" s="5" t="n">
        <v>66912000</v>
      </c>
    </row>
    <row r="41">
      <c r="A41" s="4" t="inlineStr">
        <is>
          <t>Interest rate, stated percentage</t>
        </is>
      </c>
      <c r="M41" s="4" t="inlineStr">
        <is>
          <t>4.00%</t>
        </is>
      </c>
    </row>
    <row r="42">
      <c r="A42" s="4" t="inlineStr">
        <is>
          <t>Debt instrument, convertible, conversion price (in dollars per share) | $ / shares</t>
        </is>
      </c>
      <c r="E42" s="7" t="n">
        <v>9.33</v>
      </c>
      <c r="G42" s="7" t="n">
        <v>9.33</v>
      </c>
    </row>
    <row r="43">
      <c r="A43" s="4" t="inlineStr">
        <is>
          <t>Unamortized debt discount and debt issuance costs</t>
        </is>
      </c>
      <c r="E43" s="6" t="n">
        <v>1459000</v>
      </c>
      <c r="G43" s="6" t="n">
        <v>1459000</v>
      </c>
      <c r="L43" s="5" t="n">
        <v>4221000</v>
      </c>
    </row>
    <row r="44">
      <c r="A44" s="4" t="inlineStr">
        <is>
          <t>Long-term debt</t>
        </is>
      </c>
      <c r="E44" s="5" t="n">
        <v>47108000</v>
      </c>
      <c r="G44" s="5" t="n">
        <v>47108000</v>
      </c>
      <c r="L44" s="5" t="n">
        <v>62691000</v>
      </c>
    </row>
    <row r="45">
      <c r="A45" s="4" t="inlineStr">
        <is>
          <t>Convertible debt, fair value</t>
        </is>
      </c>
      <c r="E45" s="5" t="n">
        <v>48600000</v>
      </c>
      <c r="G45" s="6" t="n">
        <v>48600000</v>
      </c>
      <c r="L45" s="5" t="n">
        <v>61100000</v>
      </c>
    </row>
    <row r="46">
      <c r="A46" s="4" t="inlineStr">
        <is>
          <t>ABL Facility | Federal Funds Rate</t>
        </is>
      </c>
    </row>
    <row r="47">
      <c r="A47" s="3" t="inlineStr">
        <is>
          <t>Debt Instrument [Line Items]</t>
        </is>
      </c>
    </row>
    <row r="48">
      <c r="A48" s="4" t="inlineStr">
        <is>
          <t>Base rate basis spread on variable rate</t>
        </is>
      </c>
      <c r="D48" s="4" t="inlineStr">
        <is>
          <t>0.50%</t>
        </is>
      </c>
    </row>
    <row r="49">
      <c r="A49" s="4" t="inlineStr">
        <is>
          <t>ABL Facility | London Interbank Offered Rate (LIBOR)</t>
        </is>
      </c>
    </row>
    <row r="50">
      <c r="A50" s="3" t="inlineStr">
        <is>
          <t>Debt Instrument [Line Items]</t>
        </is>
      </c>
    </row>
    <row r="51">
      <c r="A51" s="4" t="inlineStr">
        <is>
          <t>Base rate basis spread on variable rate</t>
        </is>
      </c>
      <c r="D51" s="4" t="inlineStr">
        <is>
          <t>1.00%</t>
        </is>
      </c>
    </row>
    <row r="52">
      <c r="A52" s="4" t="inlineStr">
        <is>
          <t>Basis spread on variable rate</t>
        </is>
      </c>
      <c r="G52" s="4" t="inlineStr">
        <is>
          <t>2.00%</t>
        </is>
      </c>
    </row>
    <row r="53">
      <c r="A53" s="4" t="inlineStr">
        <is>
          <t>ABL Facility | London Interbank Offered Rate (LIBOR) | Subsequent event</t>
        </is>
      </c>
    </row>
    <row r="54">
      <c r="A54" s="3" t="inlineStr">
        <is>
          <t>Debt Instrument [Line Items]</t>
        </is>
      </c>
    </row>
    <row r="55">
      <c r="A55" s="4" t="inlineStr">
        <is>
          <t>Basis spread on variable rate</t>
        </is>
      </c>
      <c r="B55" s="4" t="inlineStr">
        <is>
          <t>1.50%</t>
        </is>
      </c>
    </row>
    <row r="56">
      <c r="A56" s="4" t="inlineStr">
        <is>
          <t>ABL Facility | London Interbank Offered Rate (LIBOR) | Minimum</t>
        </is>
      </c>
    </row>
    <row r="57">
      <c r="A57" s="3" t="inlineStr">
        <is>
          <t>Debt Instrument [Line Items]</t>
        </is>
      </c>
    </row>
    <row r="58">
      <c r="A58" s="4" t="inlineStr">
        <is>
          <t>Basis spread on variable rate</t>
        </is>
      </c>
      <c r="D58" s="4" t="inlineStr">
        <is>
          <t>1.50%</t>
        </is>
      </c>
    </row>
    <row r="59">
      <c r="A59" s="4" t="inlineStr">
        <is>
          <t>ABL Facility | London Interbank Offered Rate (LIBOR) | Maximum</t>
        </is>
      </c>
    </row>
    <row r="60">
      <c r="A60" s="3" t="inlineStr">
        <is>
          <t>Debt Instrument [Line Items]</t>
        </is>
      </c>
    </row>
    <row r="61">
      <c r="A61" s="4" t="inlineStr">
        <is>
          <t>Basis spread on variable rate</t>
        </is>
      </c>
      <c r="D61" s="4" t="inlineStr">
        <is>
          <t>2.00%</t>
        </is>
      </c>
    </row>
    <row r="62">
      <c r="A62" s="4" t="inlineStr">
        <is>
          <t>ABL Facility | Base Rate</t>
        </is>
      </c>
    </row>
    <row r="63">
      <c r="A63" s="3" t="inlineStr">
        <is>
          <t>Debt Instrument [Line Items]</t>
        </is>
      </c>
    </row>
    <row r="64">
      <c r="A64" s="4" t="inlineStr">
        <is>
          <t>Basis spread on variable rate</t>
        </is>
      </c>
      <c r="G64" s="4" t="inlineStr">
        <is>
          <t>1.00%</t>
        </is>
      </c>
    </row>
    <row r="65">
      <c r="A65" s="4" t="inlineStr">
        <is>
          <t>ABL Facility | Base Rate | Subsequent event</t>
        </is>
      </c>
    </row>
    <row r="66">
      <c r="A66" s="3" t="inlineStr">
        <is>
          <t>Debt Instrument [Line Items]</t>
        </is>
      </c>
    </row>
    <row r="67">
      <c r="A67" s="4" t="inlineStr">
        <is>
          <t>Basis spread on variable rate</t>
        </is>
      </c>
      <c r="B67" s="4" t="inlineStr">
        <is>
          <t>0.50%</t>
        </is>
      </c>
    </row>
    <row r="68">
      <c r="A68" s="4" t="inlineStr">
        <is>
          <t>ABL Facility | Base Rate | Minimum</t>
        </is>
      </c>
    </row>
    <row r="69">
      <c r="A69" s="3" t="inlineStr">
        <is>
          <t>Debt Instrument [Line Items]</t>
        </is>
      </c>
    </row>
    <row r="70">
      <c r="A70" s="4" t="inlineStr">
        <is>
          <t>Basis spread on variable rate</t>
        </is>
      </c>
      <c r="D70" s="4" t="inlineStr">
        <is>
          <t>0.50%</t>
        </is>
      </c>
    </row>
    <row r="71">
      <c r="A71" s="4" t="inlineStr">
        <is>
          <t>ABL Facility | Base Rate | Maximum</t>
        </is>
      </c>
    </row>
    <row r="72">
      <c r="A72" s="3" t="inlineStr">
        <is>
          <t>Debt Instrument [Line Items]</t>
        </is>
      </c>
    </row>
    <row r="73">
      <c r="A73" s="4" t="inlineStr">
        <is>
          <t>Basis spread on variable rate</t>
        </is>
      </c>
      <c r="D73" s="4" t="inlineStr">
        <is>
          <t>1.00%</t>
        </is>
      </c>
    </row>
    <row r="74">
      <c r="A74" s="4" t="inlineStr">
        <is>
          <t>ABL Facility | Revolving credit facility</t>
        </is>
      </c>
    </row>
    <row r="75">
      <c r="A75" s="3" t="inlineStr">
        <is>
          <t>Debt Instrument [Line Items]</t>
        </is>
      </c>
    </row>
    <row r="76">
      <c r="A76" s="4" t="inlineStr">
        <is>
          <t>Principal amount outstanding</t>
        </is>
      </c>
      <c r="E76" s="5" t="n">
        <v>14000000</v>
      </c>
      <c r="G76" s="6" t="n">
        <v>14000000</v>
      </c>
      <c r="L76" s="5" t="n">
        <v>19100000</v>
      </c>
    </row>
    <row r="77">
      <c r="A77" s="4" t="inlineStr">
        <is>
          <t>Unamortized debt discount and debt issuance costs</t>
        </is>
      </c>
      <c r="E77" s="5" t="n">
        <v>0</v>
      </c>
      <c r="G77" s="5" t="n">
        <v>0</v>
      </c>
      <c r="L77" s="5" t="n">
        <v>0</v>
      </c>
    </row>
    <row r="78">
      <c r="A78" s="4" t="inlineStr">
        <is>
          <t>Maximum borrowing capacity</t>
        </is>
      </c>
      <c r="D78" s="6" t="n">
        <v>200000000</v>
      </c>
      <c r="E78" s="5" t="n">
        <v>85200000</v>
      </c>
      <c r="G78" s="5" t="n">
        <v>85200000</v>
      </c>
    </row>
    <row r="79">
      <c r="A79" s="4" t="inlineStr">
        <is>
          <t>Maximum borrowing capacity with increase in limit</t>
        </is>
      </c>
      <c r="D79" s="6" t="n">
        <v>275000000</v>
      </c>
    </row>
    <row r="80">
      <c r="A80" s="4" t="inlineStr">
        <is>
          <t>Drawn</t>
        </is>
      </c>
      <c r="E80" s="5" t="n">
        <v>14000000</v>
      </c>
      <c r="G80" s="5" t="n">
        <v>14000000</v>
      </c>
    </row>
    <row r="81">
      <c r="A81" s="4" t="inlineStr">
        <is>
          <t>Letters of credit outstanding, amount</t>
        </is>
      </c>
      <c r="E81" s="5" t="n">
        <v>700000</v>
      </c>
      <c r="G81" s="5" t="n">
        <v>700000</v>
      </c>
    </row>
    <row r="82">
      <c r="A82" s="4" t="inlineStr">
        <is>
          <t>Remaining borrowing capacity</t>
        </is>
      </c>
      <c r="E82" s="6" t="n">
        <v>70500000</v>
      </c>
      <c r="G82" s="6" t="n">
        <v>70500000</v>
      </c>
    </row>
    <row r="83">
      <c r="A83" s="4" t="inlineStr">
        <is>
          <t>Line of credit facility covenant minimum fixed charge coverage ratio calculation period</t>
        </is>
      </c>
      <c r="D83" s="4" t="inlineStr">
        <is>
          <t>12 months</t>
        </is>
      </c>
    </row>
    <row r="84">
      <c r="A84" s="4" t="inlineStr">
        <is>
          <t>Line of credit facility covenant minimum fixed charge coverage ratio</t>
        </is>
      </c>
      <c r="D84" s="5" t="n">
        <v>1</v>
      </c>
      <c r="N84" s="10" t="n">
        <v>1.25</v>
      </c>
    </row>
    <row r="85">
      <c r="A85" s="4" t="inlineStr">
        <is>
          <t>Fixed charge coverage ratio, amount</t>
        </is>
      </c>
      <c r="D85" s="6" t="n">
        <v>22500000</v>
      </c>
    </row>
    <row r="86">
      <c r="A86" s="4" t="inlineStr">
        <is>
          <t>Debt, weighted average interest rate</t>
        </is>
      </c>
      <c r="E86" s="4" t="inlineStr">
        <is>
          <t>2.10%</t>
        </is>
      </c>
      <c r="G86" s="4" t="inlineStr">
        <is>
          <t>2.10%</t>
        </is>
      </c>
      <c r="I86" s="4" t="inlineStr">
        <is>
          <t>2.10%</t>
        </is>
      </c>
    </row>
    <row r="87">
      <c r="A87" s="4" t="inlineStr">
        <is>
          <t>Unused capacity, commitment fee percentage</t>
        </is>
      </c>
      <c r="G87" s="4" t="inlineStr">
        <is>
          <t>0.375%</t>
        </is>
      </c>
    </row>
    <row r="88">
      <c r="A88" s="4" t="inlineStr">
        <is>
          <t>Covenant terms acceleration of other indebtedness</t>
        </is>
      </c>
      <c r="D88" s="6" t="n">
        <v>25000000</v>
      </c>
    </row>
    <row r="89">
      <c r="A89" s="4" t="inlineStr">
        <is>
          <t>Long-term debt</t>
        </is>
      </c>
      <c r="E89" s="6" t="n">
        <v>14000000</v>
      </c>
      <c r="G89" s="6" t="n">
        <v>14000000</v>
      </c>
      <c r="L89" s="6" t="n">
        <v>19100000</v>
      </c>
    </row>
    <row r="90">
      <c r="A90" s="4" t="inlineStr">
        <is>
          <t>ABL Facility | Revolving credit facility | Subsequent event</t>
        </is>
      </c>
    </row>
    <row r="91">
      <c r="A91" s="3" t="inlineStr">
        <is>
          <t>Debt Instrument [Line Items]</t>
        </is>
      </c>
    </row>
    <row r="92">
      <c r="A92" s="4" t="inlineStr">
        <is>
          <t>Drawn</t>
        </is>
      </c>
      <c r="B92" s="6" t="n">
        <v>21100000</v>
      </c>
    </row>
    <row r="93">
      <c r="A93" s="4" t="inlineStr">
        <is>
          <t>Line of credit facility, current borrowing capacity</t>
        </is>
      </c>
      <c r="B93" s="5" t="n">
        <v>107900000</v>
      </c>
    </row>
    <row r="94">
      <c r="A94" s="4" t="inlineStr">
        <is>
          <t>ABL Facility | Revolving credit facility | Minimum</t>
        </is>
      </c>
    </row>
    <row r="95">
      <c r="A95" s="3" t="inlineStr">
        <is>
          <t>Debt Instrument [Line Items]</t>
        </is>
      </c>
    </row>
    <row r="96">
      <c r="A96" s="4" t="inlineStr">
        <is>
          <t>Unused capacity, commitment fee percentage</t>
        </is>
      </c>
      <c r="G96" s="4" t="inlineStr">
        <is>
          <t>0.25%</t>
        </is>
      </c>
    </row>
    <row r="97">
      <c r="A97" s="4" t="inlineStr">
        <is>
          <t>ABL Facility | Revolving credit facility | Maximum</t>
        </is>
      </c>
    </row>
    <row r="98">
      <c r="A98" s="3" t="inlineStr">
        <is>
          <t>Debt Instrument [Line Items]</t>
        </is>
      </c>
    </row>
    <row r="99">
      <c r="A99" s="4" t="inlineStr">
        <is>
          <t>Unused capacity, commitment fee percentage</t>
        </is>
      </c>
      <c r="G99" s="4" t="inlineStr">
        <is>
          <t>0.375%</t>
        </is>
      </c>
    </row>
    <row r="100">
      <c r="A100" s="4" t="inlineStr">
        <is>
          <t>ABL Facility | Industrial Solutions | Revolving credit facility</t>
        </is>
      </c>
    </row>
    <row r="101">
      <c r="A101" s="3" t="inlineStr">
        <is>
          <t>Debt Instrument [Line Items]</t>
        </is>
      </c>
    </row>
    <row r="102">
      <c r="A102" s="4" t="inlineStr">
        <is>
          <t>Line of credit facility, current borrowing capacity</t>
        </is>
      </c>
      <c r="E102" s="6" t="n">
        <v>24700000</v>
      </c>
      <c r="G102" s="6" t="n">
        <v>24700000</v>
      </c>
    </row>
    <row r="103">
      <c r="A103" s="4" t="inlineStr">
        <is>
          <t>Line of credit facility covenant minimum fixed charge coverage ratio calculation period</t>
        </is>
      </c>
      <c r="D103" s="4" t="inlineStr">
        <is>
          <t>12 months</t>
        </is>
      </c>
    </row>
    <row r="104">
      <c r="A104" s="4" t="inlineStr">
        <is>
          <t>Line of credit facility covenant minimum fixed charge coverage ratio</t>
        </is>
      </c>
      <c r="D104" s="11" t="n">
        <v>1.5</v>
      </c>
    </row>
    <row r="105">
      <c r="A105" s="4" t="inlineStr">
        <is>
          <t>Line of credit facility covenant operating income amount</t>
        </is>
      </c>
      <c r="D105" s="6" t="n">
        <v>1000000</v>
      </c>
    </row>
    <row r="106">
      <c r="A106" s="4" t="inlineStr">
        <is>
          <t>ABL Facility | Industrial Solutions | Revolving credit facility | Subsequent event</t>
        </is>
      </c>
    </row>
    <row r="107">
      <c r="A107" s="3" t="inlineStr">
        <is>
          <t>Debt Instrument [Line Items]</t>
        </is>
      </c>
    </row>
    <row r="108">
      <c r="A108" s="4" t="inlineStr">
        <is>
          <t>Line of credit facility, current borrowing capacity</t>
        </is>
      </c>
      <c r="B108" s="6" t="n">
        <v>244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Provision (benefit) for income taxes</t>
        </is>
      </c>
      <c r="B4" s="6" t="n">
        <v>363</v>
      </c>
      <c r="C4" s="6" t="n">
        <v>-6654</v>
      </c>
      <c r="D4" s="6" t="n">
        <v>3403</v>
      </c>
      <c r="E4" s="6" t="n">
        <v>-649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142249</v>
      </c>
      <c r="C4" s="6" t="n">
        <v>101946</v>
      </c>
      <c r="D4" s="6" t="n">
        <v>283421</v>
      </c>
      <c r="E4" s="6" t="n">
        <v>266496</v>
      </c>
    </row>
    <row r="5">
      <c r="A5" s="4" t="inlineStr">
        <is>
          <t>Cost of revenues</t>
        </is>
      </c>
      <c r="B5" s="5" t="n">
        <v>124106</v>
      </c>
      <c r="C5" s="5" t="n">
        <v>112290</v>
      </c>
      <c r="D5" s="5" t="n">
        <v>244097</v>
      </c>
      <c r="E5" s="5" t="n">
        <v>258374</v>
      </c>
    </row>
    <row r="6">
      <c r="A6" s="4" t="inlineStr">
        <is>
          <t>Selling, general and administrative expenses</t>
        </is>
      </c>
      <c r="B6" s="5" t="n">
        <v>22980</v>
      </c>
      <c r="C6" s="5" t="n">
        <v>20937</v>
      </c>
      <c r="D6" s="5" t="n">
        <v>43891</v>
      </c>
      <c r="E6" s="5" t="n">
        <v>45633</v>
      </c>
    </row>
    <row r="7">
      <c r="A7" s="4" t="inlineStr">
        <is>
          <t>Other operating income, net</t>
        </is>
      </c>
      <c r="B7" s="5" t="n">
        <v>-1590</v>
      </c>
      <c r="C7" s="5" t="n">
        <v>-742</v>
      </c>
      <c r="D7" s="5" t="n">
        <v>-1864</v>
      </c>
      <c r="E7" s="5" t="n">
        <v>-1086</v>
      </c>
    </row>
    <row r="8">
      <c r="A8" s="4" t="inlineStr">
        <is>
          <t>Operating loss</t>
        </is>
      </c>
      <c r="B8" s="5" t="n">
        <v>-3247</v>
      </c>
      <c r="C8" s="5" t="n">
        <v>-30539</v>
      </c>
      <c r="D8" s="5" t="n">
        <v>-2703</v>
      </c>
      <c r="E8" s="5" t="n">
        <v>-36425</v>
      </c>
    </row>
    <row r="9">
      <c r="A9" s="4" t="inlineStr">
        <is>
          <t>Foreign currency exchange (gain) loss</t>
        </is>
      </c>
      <c r="B9" s="5" t="n">
        <v>224</v>
      </c>
      <c r="C9" s="5" t="n">
        <v>781</v>
      </c>
      <c r="D9" s="5" t="n">
        <v>-108</v>
      </c>
      <c r="E9" s="5" t="n">
        <v>2763</v>
      </c>
    </row>
    <row r="10">
      <c r="A10" s="4" t="inlineStr">
        <is>
          <t>Interest expense, net</t>
        </is>
      </c>
      <c r="B10" s="5" t="n">
        <v>2164</v>
      </c>
      <c r="C10" s="5" t="n">
        <v>2912</v>
      </c>
      <c r="D10" s="5" t="n">
        <v>4572</v>
      </c>
      <c r="E10" s="5" t="n">
        <v>6113</v>
      </c>
    </row>
    <row r="11">
      <c r="A11" s="4" t="inlineStr">
        <is>
          <t>(Gain) loss on extinguishment of debt</t>
        </is>
      </c>
      <c r="B11" s="5" t="n">
        <v>0</v>
      </c>
      <c r="C11" s="5" t="n">
        <v>-1334</v>
      </c>
      <c r="D11" s="5" t="n">
        <v>790</v>
      </c>
      <c r="E11" s="5" t="n">
        <v>-419</v>
      </c>
    </row>
    <row r="12">
      <c r="A12" s="4" t="inlineStr">
        <is>
          <t>Loss before income taxes</t>
        </is>
      </c>
      <c r="B12" s="5" t="n">
        <v>-5635</v>
      </c>
      <c r="C12" s="5" t="n">
        <v>-32898</v>
      </c>
      <c r="D12" s="5" t="n">
        <v>-7957</v>
      </c>
      <c r="E12" s="5" t="n">
        <v>-44882</v>
      </c>
    </row>
    <row r="13">
      <c r="A13" s="4" t="inlineStr">
        <is>
          <t>Provision (benefit) for income taxes</t>
        </is>
      </c>
      <c r="B13" s="5" t="n">
        <v>363</v>
      </c>
      <c r="C13" s="5" t="n">
        <v>-6654</v>
      </c>
      <c r="D13" s="5" t="n">
        <v>3403</v>
      </c>
      <c r="E13" s="5" t="n">
        <v>-6490</v>
      </c>
    </row>
    <row r="14">
      <c r="A14" s="4" t="inlineStr">
        <is>
          <t>Net loss</t>
        </is>
      </c>
      <c r="B14" s="6" t="n">
        <v>-5998</v>
      </c>
      <c r="C14" s="6" t="n">
        <v>-26244</v>
      </c>
      <c r="D14" s="6" t="n">
        <v>-11360</v>
      </c>
      <c r="E14" s="6" t="n">
        <v>-38392</v>
      </c>
    </row>
    <row r="15">
      <c r="A15" s="4" t="inlineStr">
        <is>
          <t>Net loss per common share - basic: (in dollars per share)</t>
        </is>
      </c>
      <c r="B15" s="7" t="n">
        <v>-0.07000000000000001</v>
      </c>
      <c r="C15" s="7" t="n">
        <v>-0.29</v>
      </c>
      <c r="D15" s="7" t="n">
        <v>-0.12</v>
      </c>
      <c r="E15" s="7" t="n">
        <v>-0.43</v>
      </c>
    </row>
    <row r="16">
      <c r="A16" s="4" t="inlineStr">
        <is>
          <t>Net loss per common share - diluted: (in dollars per share)</t>
        </is>
      </c>
      <c r="B16" s="7" t="n">
        <v>-0.07000000000000001</v>
      </c>
      <c r="C16" s="7" t="n">
        <v>-0.29</v>
      </c>
      <c r="D16" s="7" t="n">
        <v>-0.12</v>
      </c>
      <c r="E16" s="7" t="n">
        <v>-0.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to the Statements of Cash Flows - Supplemental Disclosures (Details) - USD ($) $ in Thousands</t>
        </is>
      </c>
      <c r="B1" s="2" t="inlineStr">
        <is>
          <t>6 Months Ended</t>
        </is>
      </c>
    </row>
    <row r="2">
      <c r="B2" s="2" t="inlineStr">
        <is>
          <t>Jun. 30, 2021</t>
        </is>
      </c>
      <c r="C2" s="2" t="inlineStr">
        <is>
          <t>Jun. 30, 2020</t>
        </is>
      </c>
    </row>
    <row r="3">
      <c r="A3" s="3" t="inlineStr">
        <is>
          <t>Cash paid for:</t>
        </is>
      </c>
    </row>
    <row r="4">
      <c r="A4" s="4" t="inlineStr">
        <is>
          <t>Income taxes (net of refunds)</t>
        </is>
      </c>
      <c r="B4" s="6" t="n">
        <v>3263</v>
      </c>
      <c r="C4" s="6" t="n">
        <v>4081</v>
      </c>
    </row>
    <row r="5">
      <c r="A5" s="4" t="inlineStr">
        <is>
          <t>Interest</t>
        </is>
      </c>
      <c r="B5" s="6" t="n">
        <v>2579</v>
      </c>
      <c r="C5" s="6" t="n">
        <v>357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to the Statements of Cash Flows -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Supplemental Cash Flow Elements [Abstract]</t>
        </is>
      </c>
    </row>
    <row r="3">
      <c r="A3" s="4" t="inlineStr">
        <is>
          <t>Cash and cash equivalents</t>
        </is>
      </c>
      <c r="B3" s="6" t="n">
        <v>35094</v>
      </c>
      <c r="C3" s="6" t="n">
        <v>24197</v>
      </c>
    </row>
    <row r="4">
      <c r="A4" s="4" t="inlineStr">
        <is>
          <t>Restricted cash (included in prepaid expenses and other current assets)</t>
        </is>
      </c>
      <c r="B4" s="5" t="n">
        <v>5921</v>
      </c>
      <c r="C4" s="5" t="n">
        <v>6151</v>
      </c>
    </row>
    <row r="5">
      <c r="A5" s="4" t="inlineStr">
        <is>
          <t>Cash, cash equivalents, and restricted cash</t>
        </is>
      </c>
      <c r="B5" s="6" t="n">
        <v>41015</v>
      </c>
      <c r="C5" s="6" t="n">
        <v>30348</v>
      </c>
      <c r="D5" s="6" t="n">
        <v>50362</v>
      </c>
      <c r="E5" s="6" t="n">
        <v>568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Data - Reportable Seg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142249</v>
      </c>
      <c r="C4" s="6" t="n">
        <v>101946</v>
      </c>
      <c r="D4" s="6" t="n">
        <v>283421</v>
      </c>
      <c r="E4" s="6" t="n">
        <v>266496</v>
      </c>
    </row>
    <row r="5">
      <c r="A5" s="3" t="inlineStr">
        <is>
          <t>Operating income (loss)</t>
        </is>
      </c>
    </row>
    <row r="6">
      <c r="A6" s="4" t="inlineStr">
        <is>
          <t>Total operating loss</t>
        </is>
      </c>
      <c r="B6" s="5" t="n">
        <v>-3247</v>
      </c>
      <c r="C6" s="5" t="n">
        <v>-30539</v>
      </c>
      <c r="D6" s="5" t="n">
        <v>-2703</v>
      </c>
      <c r="E6" s="5" t="n">
        <v>-36425</v>
      </c>
    </row>
    <row r="7">
      <c r="A7" s="4" t="inlineStr">
        <is>
          <t>Fluids systems</t>
        </is>
      </c>
    </row>
    <row r="8">
      <c r="A8" s="3" t="inlineStr">
        <is>
          <t>Revenues</t>
        </is>
      </c>
    </row>
    <row r="9">
      <c r="A9" s="4" t="inlineStr">
        <is>
          <t>Total revenues</t>
        </is>
      </c>
      <c r="B9" s="5" t="n">
        <v>97093</v>
      </c>
      <c r="C9" s="5" t="n">
        <v>74662</v>
      </c>
      <c r="D9" s="5" t="n">
        <v>184942</v>
      </c>
      <c r="E9" s="5" t="n">
        <v>207467</v>
      </c>
    </row>
    <row r="10">
      <c r="A10" s="4" t="inlineStr">
        <is>
          <t>Industrial solutions</t>
        </is>
      </c>
    </row>
    <row r="11">
      <c r="A11" s="3" t="inlineStr">
        <is>
          <t>Revenues</t>
        </is>
      </c>
    </row>
    <row r="12">
      <c r="A12" s="4" t="inlineStr">
        <is>
          <t>Total revenues</t>
        </is>
      </c>
      <c r="B12" s="5" t="n">
        <v>45156</v>
      </c>
      <c r="C12" s="5" t="n">
        <v>27284</v>
      </c>
      <c r="D12" s="5" t="n">
        <v>98479</v>
      </c>
      <c r="E12" s="5" t="n">
        <v>59029</v>
      </c>
    </row>
    <row r="13">
      <c r="A13" s="4" t="inlineStr">
        <is>
          <t>Operating segments | Fluids systems</t>
        </is>
      </c>
    </row>
    <row r="14">
      <c r="A14" s="3" t="inlineStr">
        <is>
          <t>Revenues</t>
        </is>
      </c>
    </row>
    <row r="15">
      <c r="A15" s="4" t="inlineStr">
        <is>
          <t>Total revenues</t>
        </is>
      </c>
      <c r="B15" s="5" t="n">
        <v>97093</v>
      </c>
      <c r="C15" s="5" t="n">
        <v>74662</v>
      </c>
      <c r="D15" s="5" t="n">
        <v>184942</v>
      </c>
      <c r="E15" s="5" t="n">
        <v>207467</v>
      </c>
    </row>
    <row r="16">
      <c r="A16" s="3" t="inlineStr">
        <is>
          <t>Operating income (loss)</t>
        </is>
      </c>
    </row>
    <row r="17">
      <c r="A17" s="4" t="inlineStr">
        <is>
          <t>Total operating loss</t>
        </is>
      </c>
      <c r="B17" s="5" t="n">
        <v>-6531</v>
      </c>
      <c r="C17" s="5" t="n">
        <v>-25059</v>
      </c>
      <c r="D17" s="5" t="n">
        <v>-13298</v>
      </c>
      <c r="E17" s="5" t="n">
        <v>-27327</v>
      </c>
    </row>
    <row r="18">
      <c r="A18" s="4" t="inlineStr">
        <is>
          <t>Operating segments | Industrial solutions</t>
        </is>
      </c>
    </row>
    <row r="19">
      <c r="A19" s="3" t="inlineStr">
        <is>
          <t>Revenues</t>
        </is>
      </c>
    </row>
    <row r="20">
      <c r="A20" s="4" t="inlineStr">
        <is>
          <t>Total revenues</t>
        </is>
      </c>
      <c r="B20" s="5" t="n">
        <v>45156</v>
      </c>
      <c r="C20" s="5" t="n">
        <v>27284</v>
      </c>
      <c r="D20" s="5" t="n">
        <v>98479</v>
      </c>
      <c r="E20" s="5" t="n">
        <v>59029</v>
      </c>
    </row>
    <row r="21">
      <c r="A21" s="3" t="inlineStr">
        <is>
          <t>Operating income (loss)</t>
        </is>
      </c>
    </row>
    <row r="22">
      <c r="A22" s="4" t="inlineStr">
        <is>
          <t>Total operating loss</t>
        </is>
      </c>
      <c r="B22" s="5" t="n">
        <v>10143</v>
      </c>
      <c r="C22" s="5" t="n">
        <v>1005</v>
      </c>
      <c r="D22" s="5" t="n">
        <v>23273</v>
      </c>
      <c r="E22" s="5" t="n">
        <v>4067</v>
      </c>
    </row>
    <row r="23">
      <c r="A23" s="4" t="inlineStr">
        <is>
          <t>Corporate office</t>
        </is>
      </c>
    </row>
    <row r="24">
      <c r="A24" s="3" t="inlineStr">
        <is>
          <t>Operating income (loss)</t>
        </is>
      </c>
    </row>
    <row r="25">
      <c r="A25" s="4" t="inlineStr">
        <is>
          <t>Total operating loss</t>
        </is>
      </c>
      <c r="B25" s="6" t="n">
        <v>-6859</v>
      </c>
      <c r="C25" s="6" t="n">
        <v>-6485</v>
      </c>
      <c r="D25" s="6" t="n">
        <v>-12678</v>
      </c>
      <c r="E25" s="6" t="n">
        <v>-1316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Disaggregated Revenues, Geographic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142249</v>
      </c>
      <c r="C4" s="6" t="n">
        <v>101946</v>
      </c>
      <c r="D4" s="6" t="n">
        <v>283421</v>
      </c>
      <c r="E4" s="6" t="n">
        <v>266496</v>
      </c>
    </row>
    <row r="5">
      <c r="A5" s="4" t="inlineStr">
        <is>
          <t>Fluids systems</t>
        </is>
      </c>
    </row>
    <row r="6">
      <c r="A6" s="3" t="inlineStr">
        <is>
          <t>Disaggregation of Revenue [Line Items]</t>
        </is>
      </c>
    </row>
    <row r="7">
      <c r="A7" s="4" t="inlineStr">
        <is>
          <t>Total revenues</t>
        </is>
      </c>
      <c r="B7" s="5" t="n">
        <v>97093</v>
      </c>
      <c r="C7" s="5" t="n">
        <v>74662</v>
      </c>
      <c r="D7" s="5" t="n">
        <v>184942</v>
      </c>
      <c r="E7" s="5" t="n">
        <v>207467</v>
      </c>
    </row>
    <row r="8">
      <c r="A8" s="4" t="inlineStr">
        <is>
          <t>Fluids systems | Total North America</t>
        </is>
      </c>
    </row>
    <row r="9">
      <c r="A9" s="3" t="inlineStr">
        <is>
          <t>Disaggregation of Revenue [Line Items]</t>
        </is>
      </c>
    </row>
    <row r="10">
      <c r="A10" s="4" t="inlineStr">
        <is>
          <t>Total revenues</t>
        </is>
      </c>
      <c r="B10" s="5" t="n">
        <v>61740</v>
      </c>
      <c r="C10" s="5" t="n">
        <v>45736</v>
      </c>
      <c r="D10" s="5" t="n">
        <v>122073</v>
      </c>
      <c r="E10" s="5" t="n">
        <v>132656</v>
      </c>
    </row>
    <row r="11">
      <c r="A11" s="4" t="inlineStr">
        <is>
          <t>Fluids systems | United States</t>
        </is>
      </c>
    </row>
    <row r="12">
      <c r="A12" s="3" t="inlineStr">
        <is>
          <t>Disaggregation of Revenue [Line Items]</t>
        </is>
      </c>
    </row>
    <row r="13">
      <c r="A13" s="4" t="inlineStr">
        <is>
          <t>Total revenues</t>
        </is>
      </c>
      <c r="B13" s="5" t="n">
        <v>56784</v>
      </c>
      <c r="C13" s="5" t="n">
        <v>42670</v>
      </c>
      <c r="D13" s="5" t="n">
        <v>104454</v>
      </c>
      <c r="E13" s="5" t="n">
        <v>116330</v>
      </c>
    </row>
    <row r="14">
      <c r="A14" s="4" t="inlineStr">
        <is>
          <t>Fluids systems | Canada</t>
        </is>
      </c>
    </row>
    <row r="15">
      <c r="A15" s="3" t="inlineStr">
        <is>
          <t>Disaggregation of Revenue [Line Items]</t>
        </is>
      </c>
    </row>
    <row r="16">
      <c r="A16" s="4" t="inlineStr">
        <is>
          <t>Total revenues</t>
        </is>
      </c>
      <c r="B16" s="5" t="n">
        <v>4956</v>
      </c>
      <c r="C16" s="5" t="n">
        <v>3066</v>
      </c>
      <c r="D16" s="5" t="n">
        <v>17619</v>
      </c>
      <c r="E16" s="5" t="n">
        <v>16326</v>
      </c>
    </row>
    <row r="17">
      <c r="A17" s="4" t="inlineStr">
        <is>
          <t>Fluids systems | Total International</t>
        </is>
      </c>
    </row>
    <row r="18">
      <c r="A18" s="3" t="inlineStr">
        <is>
          <t>Disaggregation of Revenue [Line Items]</t>
        </is>
      </c>
    </row>
    <row r="19">
      <c r="A19" s="4" t="inlineStr">
        <is>
          <t>Total revenues</t>
        </is>
      </c>
      <c r="B19" s="5" t="n">
        <v>35353</v>
      </c>
      <c r="C19" s="5" t="n">
        <v>28926</v>
      </c>
      <c r="D19" s="5" t="n">
        <v>62869</v>
      </c>
      <c r="E19" s="5" t="n">
        <v>74811</v>
      </c>
    </row>
    <row r="20">
      <c r="A20" s="4" t="inlineStr">
        <is>
          <t>Fluids systems | EMEA</t>
        </is>
      </c>
    </row>
    <row r="21">
      <c r="A21" s="3" t="inlineStr">
        <is>
          <t>Disaggregation of Revenue [Line Items]</t>
        </is>
      </c>
    </row>
    <row r="22">
      <c r="A22" s="4" t="inlineStr">
        <is>
          <t>Total revenues</t>
        </is>
      </c>
      <c r="B22" s="5" t="n">
        <v>32962</v>
      </c>
      <c r="C22" s="5" t="n">
        <v>26036</v>
      </c>
      <c r="D22" s="5" t="n">
        <v>58421</v>
      </c>
      <c r="E22" s="5" t="n">
        <v>68173</v>
      </c>
    </row>
    <row r="23">
      <c r="A23" s="4" t="inlineStr">
        <is>
          <t>Fluids systems | Other</t>
        </is>
      </c>
    </row>
    <row r="24">
      <c r="A24" s="3" t="inlineStr">
        <is>
          <t>Disaggregation of Revenue [Line Items]</t>
        </is>
      </c>
    </row>
    <row r="25">
      <c r="A25" s="4" t="inlineStr">
        <is>
          <t>Total revenues</t>
        </is>
      </c>
      <c r="B25" s="6" t="n">
        <v>2391</v>
      </c>
      <c r="C25" s="6" t="n">
        <v>2890</v>
      </c>
      <c r="D25" s="6" t="n">
        <v>4448</v>
      </c>
      <c r="E25" s="6" t="n">
        <v>663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Disaggregated Revenues,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142249</v>
      </c>
      <c r="C4" s="6" t="n">
        <v>101946</v>
      </c>
      <c r="D4" s="6" t="n">
        <v>283421</v>
      </c>
      <c r="E4" s="6" t="n">
        <v>266496</v>
      </c>
    </row>
    <row r="5">
      <c r="A5" s="4" t="inlineStr">
        <is>
          <t>Industrial solutions</t>
        </is>
      </c>
    </row>
    <row r="6">
      <c r="A6" s="3" t="inlineStr">
        <is>
          <t>Disaggregation of Revenue [Line Items]</t>
        </is>
      </c>
    </row>
    <row r="7">
      <c r="A7" s="4" t="inlineStr">
        <is>
          <t>Total revenues</t>
        </is>
      </c>
      <c r="B7" s="5" t="n">
        <v>45156</v>
      </c>
      <c r="C7" s="5" t="n">
        <v>27284</v>
      </c>
      <c r="D7" s="5" t="n">
        <v>98479</v>
      </c>
      <c r="E7" s="5" t="n">
        <v>59029</v>
      </c>
    </row>
    <row r="8">
      <c r="A8" s="4" t="inlineStr">
        <is>
          <t>Industrial solutions | Product sales revenues</t>
        </is>
      </c>
    </row>
    <row r="9">
      <c r="A9" s="3" t="inlineStr">
        <is>
          <t>Disaggregation of Revenue [Line Items]</t>
        </is>
      </c>
    </row>
    <row r="10">
      <c r="A10" s="4" t="inlineStr">
        <is>
          <t>Total revenues</t>
        </is>
      </c>
      <c r="B10" s="5" t="n">
        <v>10182</v>
      </c>
      <c r="C10" s="5" t="n">
        <v>5184</v>
      </c>
      <c r="D10" s="5" t="n">
        <v>30219</v>
      </c>
      <c r="E10" s="5" t="n">
        <v>9326</v>
      </c>
    </row>
    <row r="11">
      <c r="A11" s="4" t="inlineStr">
        <is>
          <t>Industrial solutions | Rental revenues</t>
        </is>
      </c>
    </row>
    <row r="12">
      <c r="A12" s="3" t="inlineStr">
        <is>
          <t>Disaggregation of Revenue [Line Items]</t>
        </is>
      </c>
    </row>
    <row r="13">
      <c r="A13" s="4" t="inlineStr">
        <is>
          <t>Total revenues</t>
        </is>
      </c>
      <c r="B13" s="5" t="n">
        <v>19233</v>
      </c>
      <c r="C13" s="5" t="n">
        <v>9170</v>
      </c>
      <c r="D13" s="5" t="n">
        <v>36312</v>
      </c>
      <c r="E13" s="5" t="n">
        <v>22672</v>
      </c>
    </row>
    <row r="14">
      <c r="A14" s="4" t="inlineStr">
        <is>
          <t>Industrial solutions | Service revenues</t>
        </is>
      </c>
    </row>
    <row r="15">
      <c r="A15" s="3" t="inlineStr">
        <is>
          <t>Disaggregation of Revenue [Line Items]</t>
        </is>
      </c>
    </row>
    <row r="16">
      <c r="A16" s="4" t="inlineStr">
        <is>
          <t>Total revenues</t>
        </is>
      </c>
      <c r="B16" s="5" t="n">
        <v>13872</v>
      </c>
      <c r="C16" s="5" t="n">
        <v>12930</v>
      </c>
      <c r="D16" s="5" t="n">
        <v>25526</v>
      </c>
      <c r="E16" s="5" t="n">
        <v>27031</v>
      </c>
    </row>
    <row r="17">
      <c r="A17" s="4" t="inlineStr">
        <is>
          <t>Industrial solutions | Industrial blending revenues</t>
        </is>
      </c>
    </row>
    <row r="18">
      <c r="A18" s="3" t="inlineStr">
        <is>
          <t>Disaggregation of Revenue [Line Items]</t>
        </is>
      </c>
    </row>
    <row r="19">
      <c r="A19" s="4" t="inlineStr">
        <is>
          <t>Total revenues</t>
        </is>
      </c>
      <c r="B19" s="6" t="n">
        <v>1869</v>
      </c>
      <c r="C19" s="6" t="n">
        <v>0</v>
      </c>
      <c r="D19" s="6" t="n">
        <v>6422</v>
      </c>
      <c r="E19"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4" customWidth="1" min="1" max="1"/>
    <col width="21" customWidth="1" min="2" max="2"/>
    <col width="29" customWidth="1" min="3" max="3"/>
    <col width="21" customWidth="1" min="4" max="4"/>
    <col width="29" customWidth="1" min="5" max="5"/>
  </cols>
  <sheetData>
    <row r="1">
      <c r="A1" s="1" t="inlineStr">
        <is>
          <t>Segment Data - Narrative (Details) $ in Thousands</t>
        </is>
      </c>
      <c r="B1" s="2" t="inlineStr">
        <is>
          <t>3 Months Ended</t>
        </is>
      </c>
      <c r="D1" s="2" t="inlineStr">
        <is>
          <t>6 Months Ended</t>
        </is>
      </c>
    </row>
    <row r="2">
      <c r="B2" s="2" t="inlineStr">
        <is>
          <t>Jun. 30, 2021USD ($)</t>
        </is>
      </c>
      <c r="C2" s="2" t="inlineStr">
        <is>
          <t>Jun. 30, 2020USD ($)employee</t>
        </is>
      </c>
      <c r="D2" s="2" t="inlineStr">
        <is>
          <t>Jun. 30, 2021USD ($)</t>
        </is>
      </c>
      <c r="E2" s="2" t="inlineStr">
        <is>
          <t>Jun. 30, 2020USD ($)employee</t>
        </is>
      </c>
    </row>
    <row r="3">
      <c r="A3" s="3" t="inlineStr">
        <is>
          <t>Segment Reporting Information [Line Items]</t>
        </is>
      </c>
    </row>
    <row r="4">
      <c r="A4" s="4" t="inlineStr">
        <is>
          <t>Reduction of employees | employee</t>
        </is>
      </c>
      <c r="C4" s="5" t="n">
        <v>550</v>
      </c>
      <c r="E4" s="5" t="n">
        <v>550</v>
      </c>
    </row>
    <row r="5">
      <c r="A5" s="4" t="inlineStr">
        <is>
          <t>Reduction of employee interest rate</t>
        </is>
      </c>
      <c r="C5" s="4" t="inlineStr">
        <is>
          <t>25.00%</t>
        </is>
      </c>
      <c r="E5" s="4" t="inlineStr">
        <is>
          <t>25.00%</t>
        </is>
      </c>
    </row>
    <row r="6">
      <c r="A6" s="4" t="inlineStr">
        <is>
          <t>Severance costs</t>
        </is>
      </c>
      <c r="C6" s="6" t="n">
        <v>2800</v>
      </c>
      <c r="E6" s="6" t="n">
        <v>3500</v>
      </c>
    </row>
    <row r="7">
      <c r="A7" s="4" t="inlineStr">
        <is>
          <t>Inventory write-downs, severance costs and facility exist costs</t>
        </is>
      </c>
      <c r="C7" s="5" t="n">
        <v>11900</v>
      </c>
      <c r="E7" s="5" t="n">
        <v>13300</v>
      </c>
    </row>
    <row r="8">
      <c r="A8" s="4" t="inlineStr">
        <is>
          <t>Cost of Revenue</t>
        </is>
      </c>
    </row>
    <row r="9">
      <c r="A9" s="3" t="inlineStr">
        <is>
          <t>Segment Reporting Information [Line Items]</t>
        </is>
      </c>
    </row>
    <row r="10">
      <c r="A10" s="4" t="inlineStr">
        <is>
          <t>Severance costs</t>
        </is>
      </c>
      <c r="C10" s="5" t="n">
        <v>2000</v>
      </c>
      <c r="E10" s="5" t="n">
        <v>2400</v>
      </c>
    </row>
    <row r="11">
      <c r="A11" s="4" t="inlineStr">
        <is>
          <t>Selling, General and Administrative Expenses</t>
        </is>
      </c>
    </row>
    <row r="12">
      <c r="A12" s="3" t="inlineStr">
        <is>
          <t>Segment Reporting Information [Line Items]</t>
        </is>
      </c>
    </row>
    <row r="13">
      <c r="A13" s="4" t="inlineStr">
        <is>
          <t>Severance costs</t>
        </is>
      </c>
      <c r="C13" s="5" t="n">
        <v>800</v>
      </c>
      <c r="E13" s="5" t="n">
        <v>1100</v>
      </c>
    </row>
    <row r="14">
      <c r="A14" s="4" t="inlineStr">
        <is>
          <t>Industrial Solutions</t>
        </is>
      </c>
    </row>
    <row r="15">
      <c r="A15" s="3" t="inlineStr">
        <is>
          <t>Segment Reporting Information [Line Items]</t>
        </is>
      </c>
    </row>
    <row r="16">
      <c r="A16" s="4" t="inlineStr">
        <is>
          <t>Gain (loss) related to litigation settlement</t>
        </is>
      </c>
      <c r="B16" s="6" t="n">
        <v>1000</v>
      </c>
    </row>
    <row r="17">
      <c r="A17" s="4" t="inlineStr">
        <is>
          <t>Fluids systems</t>
        </is>
      </c>
    </row>
    <row r="18">
      <c r="A18" s="3" t="inlineStr">
        <is>
          <t>Segment Reporting Information [Line Items]</t>
        </is>
      </c>
    </row>
    <row r="19">
      <c r="A19" s="4" t="inlineStr">
        <is>
          <t>Severance costs</t>
        </is>
      </c>
      <c r="B19" s="5" t="n">
        <v>550</v>
      </c>
      <c r="C19" s="5" t="n">
        <v>2593</v>
      </c>
      <c r="D19" s="6" t="n">
        <v>613</v>
      </c>
      <c r="E19" s="5" t="n">
        <v>3099</v>
      </c>
    </row>
    <row r="20">
      <c r="A20" s="4" t="inlineStr">
        <is>
          <t>Inventory write-downs, severance costs and facility exist costs</t>
        </is>
      </c>
      <c r="B20" s="6" t="n">
        <v>550</v>
      </c>
      <c r="C20" s="5" t="n">
        <v>11662</v>
      </c>
      <c r="D20" s="6" t="n">
        <v>613</v>
      </c>
      <c r="E20" s="5" t="n">
        <v>12895</v>
      </c>
    </row>
    <row r="21">
      <c r="A21" s="4" t="inlineStr">
        <is>
          <t>Operating Segments | Fluids systems</t>
        </is>
      </c>
    </row>
    <row r="22">
      <c r="A22" s="3" t="inlineStr">
        <is>
          <t>Segment Reporting Information [Line Items]</t>
        </is>
      </c>
    </row>
    <row r="23">
      <c r="A23" s="4" t="inlineStr">
        <is>
          <t>Severance costs</t>
        </is>
      </c>
      <c r="C23" s="5" t="n">
        <v>2600</v>
      </c>
      <c r="E23" s="5" t="n">
        <v>3100</v>
      </c>
    </row>
    <row r="24">
      <c r="A24" s="4" t="inlineStr">
        <is>
          <t>Inventory write-downs, severance costs and facility exist costs</t>
        </is>
      </c>
      <c r="C24" s="5" t="n">
        <v>11700</v>
      </c>
      <c r="E24" s="5" t="n">
        <v>12900</v>
      </c>
    </row>
    <row r="25">
      <c r="A25" s="4" t="inlineStr">
        <is>
          <t>Corporate Office</t>
        </is>
      </c>
    </row>
    <row r="26">
      <c r="A26" s="3" t="inlineStr">
        <is>
          <t>Segment Reporting Information [Line Items]</t>
        </is>
      </c>
    </row>
    <row r="27">
      <c r="A27" s="4" t="inlineStr">
        <is>
          <t>Severance costs</t>
        </is>
      </c>
      <c r="C27" s="5" t="n">
        <v>200</v>
      </c>
      <c r="E27" s="5" t="n">
        <v>400</v>
      </c>
    </row>
    <row r="28">
      <c r="A28" s="4" t="inlineStr">
        <is>
          <t>Inventory write-downs, severance costs and facility exist costs</t>
        </is>
      </c>
      <c r="C28" s="6" t="n">
        <v>200</v>
      </c>
      <c r="E28" s="6" t="n">
        <v>4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Fluids Systems Impairments and Other Charg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Other Significant Reconciling Item [Line Items]</t>
        </is>
      </c>
    </row>
    <row r="4">
      <c r="A4" s="4" t="inlineStr">
        <is>
          <t>Inventory write-downs</t>
        </is>
      </c>
      <c r="D4" s="6" t="n">
        <v>0</v>
      </c>
      <c r="E4" s="6" t="n">
        <v>8996</v>
      </c>
    </row>
    <row r="5">
      <c r="A5" s="4" t="inlineStr">
        <is>
          <t>Severance costs</t>
        </is>
      </c>
      <c r="C5" s="6" t="n">
        <v>2800</v>
      </c>
      <c r="E5" s="5" t="n">
        <v>3500</v>
      </c>
    </row>
    <row r="6">
      <c r="A6" s="4" t="inlineStr">
        <is>
          <t>Total Fluids Systems impairments and other charges</t>
        </is>
      </c>
      <c r="C6" s="5" t="n">
        <v>11900</v>
      </c>
      <c r="E6" s="5" t="n">
        <v>13300</v>
      </c>
    </row>
    <row r="7">
      <c r="A7" s="4" t="inlineStr">
        <is>
          <t>Fluids systems</t>
        </is>
      </c>
    </row>
    <row r="8">
      <c r="A8" s="3" t="inlineStr">
        <is>
          <t>Segment Reporting, Other Significant Reconciling Item [Line Items]</t>
        </is>
      </c>
    </row>
    <row r="9">
      <c r="A9" s="4" t="inlineStr">
        <is>
          <t>Inventory write-downs</t>
        </is>
      </c>
      <c r="B9" s="6" t="n">
        <v>0</v>
      </c>
      <c r="C9" s="5" t="n">
        <v>8269</v>
      </c>
      <c r="D9" s="5" t="n">
        <v>0</v>
      </c>
      <c r="E9" s="5" t="n">
        <v>8996</v>
      </c>
    </row>
    <row r="10">
      <c r="A10" s="4" t="inlineStr">
        <is>
          <t>Severance costs</t>
        </is>
      </c>
      <c r="B10" s="5" t="n">
        <v>550</v>
      </c>
      <c r="C10" s="5" t="n">
        <v>2593</v>
      </c>
      <c r="D10" s="5" t="n">
        <v>613</v>
      </c>
      <c r="E10" s="5" t="n">
        <v>3099</v>
      </c>
    </row>
    <row r="11">
      <c r="A11" s="4" t="inlineStr">
        <is>
          <t>Facility exit costs</t>
        </is>
      </c>
      <c r="B11" s="5" t="n">
        <v>0</v>
      </c>
      <c r="C11" s="5" t="n">
        <v>800</v>
      </c>
      <c r="D11" s="5" t="n">
        <v>0</v>
      </c>
      <c r="E11" s="5" t="n">
        <v>800</v>
      </c>
    </row>
    <row r="12">
      <c r="A12" s="4" t="inlineStr">
        <is>
          <t>Total Fluids Systems impairments and other charges</t>
        </is>
      </c>
      <c r="B12" s="6" t="n">
        <v>550</v>
      </c>
      <c r="C12" s="6" t="n">
        <v>11662</v>
      </c>
      <c r="D12" s="6" t="n">
        <v>613</v>
      </c>
      <c r="E12" s="6" t="n">
        <v>128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5998</v>
      </c>
      <c r="C4" s="6" t="n">
        <v>-26244</v>
      </c>
      <c r="D4" s="6" t="n">
        <v>-11360</v>
      </c>
      <c r="E4" s="6" t="n">
        <v>-38392</v>
      </c>
    </row>
    <row r="5">
      <c r="A5" s="4" t="inlineStr">
        <is>
          <t>Foreign currency translation adjustments (net of tax benefit (expense) of $(90), $326, $186, $598)</t>
        </is>
      </c>
      <c r="B5" s="5" t="n">
        <v>670</v>
      </c>
      <c r="C5" s="5" t="n">
        <v>2132</v>
      </c>
      <c r="D5" s="5" t="n">
        <v>-2614</v>
      </c>
      <c r="E5" s="5" t="n">
        <v>-5361</v>
      </c>
    </row>
    <row r="6">
      <c r="A6" s="4" t="inlineStr">
        <is>
          <t>Comprehensive loss</t>
        </is>
      </c>
      <c r="B6" s="6" t="n">
        <v>-5328</v>
      </c>
      <c r="C6" s="6" t="n">
        <v>-24112</v>
      </c>
      <c r="D6" s="6" t="n">
        <v>-13974</v>
      </c>
      <c r="E6" s="6" t="n">
        <v>-4375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Foreign currency translation adjustments, tax benefit</t>
        </is>
      </c>
      <c r="B4" s="6" t="n">
        <v>-90</v>
      </c>
      <c r="C4" s="6" t="n">
        <v>326</v>
      </c>
      <c r="D4" s="6" t="n">
        <v>186</v>
      </c>
      <c r="E4" s="6" t="n">
        <v>59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16" customWidth="1" min="5" max="5"/>
    <col width="37" customWidth="1" min="6" max="6"/>
    <col width="18" customWidth="1" min="7" max="7"/>
    <col width="56" customWidth="1" min="8" max="8"/>
    <col width="15" customWidth="1" min="9" max="9"/>
  </cols>
  <sheetData>
    <row r="1">
      <c r="A1" s="1" t="inlineStr">
        <is>
          <t>Condensed Consolidated Statements of Stockholders' Equity - USD ($) $ in Thousands</t>
        </is>
      </c>
      <c r="B1" s="2" t="inlineStr">
        <is>
          <t>Total</t>
        </is>
      </c>
      <c r="C1" s="2" t="inlineStr">
        <is>
          <t>Cumulative effect of accounting change</t>
        </is>
      </c>
      <c r="D1" s="2" t="inlineStr">
        <is>
          <t>Common Stock</t>
        </is>
      </c>
      <c r="E1" s="2" t="inlineStr">
        <is>
          <t>Paid-In Capital</t>
        </is>
      </c>
      <c r="F1" s="2" t="inlineStr">
        <is>
          <t>Accumulated Other Comprehensive Loss</t>
        </is>
      </c>
      <c r="G1" s="2" t="inlineStr">
        <is>
          <t>Retained Earnings</t>
        </is>
      </c>
      <c r="H1" s="2" t="inlineStr">
        <is>
          <t>Retained EarningsCumulative effect of accounting change</t>
        </is>
      </c>
      <c r="I1" s="2" t="inlineStr">
        <is>
          <t>Treasury Stock</t>
        </is>
      </c>
    </row>
    <row r="2">
      <c r="A2" s="4" t="inlineStr">
        <is>
          <t>Beginning balance at Dec. 31, 2019</t>
        </is>
      </c>
      <c r="B2" s="6" t="n">
        <v>548645</v>
      </c>
      <c r="C2" s="6" t="n">
        <v>-735</v>
      </c>
      <c r="D2" s="6" t="n">
        <v>1067</v>
      </c>
      <c r="E2" s="6" t="n">
        <v>620626</v>
      </c>
      <c r="F2" s="6" t="n">
        <v>-67947</v>
      </c>
      <c r="G2" s="6" t="n">
        <v>134119</v>
      </c>
      <c r="H2" s="6" t="n">
        <v>-735</v>
      </c>
      <c r="I2" s="6" t="n">
        <v>-139220</v>
      </c>
    </row>
    <row r="3">
      <c r="A3" s="3" t="inlineStr">
        <is>
          <t>Increase (Decrease) in Stockholders' Equity [Roll Forward]</t>
        </is>
      </c>
    </row>
    <row r="4">
      <c r="A4" s="4" t="inlineStr">
        <is>
          <t>Net loss</t>
        </is>
      </c>
      <c r="B4" s="5" t="n">
        <v>-38392</v>
      </c>
      <c r="G4" s="5" t="n">
        <v>-38392</v>
      </c>
    </row>
    <row r="5">
      <c r="A5" s="4" t="inlineStr">
        <is>
          <t>Employee stock options, restricted stock and employee stock purchase plan</t>
        </is>
      </c>
      <c r="B5" s="5" t="n">
        <v>203</v>
      </c>
      <c r="D5" s="5" t="n">
        <v>7</v>
      </c>
      <c r="E5" s="5" t="n">
        <v>-434</v>
      </c>
      <c r="G5" s="5" t="n">
        <v>-1700</v>
      </c>
      <c r="I5" s="5" t="n">
        <v>2330</v>
      </c>
    </row>
    <row r="6">
      <c r="A6" s="4" t="inlineStr">
        <is>
          <t>Stock-based compensation expense</t>
        </is>
      </c>
      <c r="B6" s="5" t="n">
        <v>3077</v>
      </c>
      <c r="E6" s="5" t="n">
        <v>3077</v>
      </c>
    </row>
    <row r="7">
      <c r="A7" s="4" t="inlineStr">
        <is>
          <t>Foreign currency translation, net of tax</t>
        </is>
      </c>
      <c r="B7" s="5" t="n">
        <v>-5361</v>
      </c>
      <c r="F7" s="5" t="n">
        <v>-5361</v>
      </c>
    </row>
    <row r="8">
      <c r="A8" s="4" t="inlineStr">
        <is>
          <t>Ending balance at Jun. 30, 2020</t>
        </is>
      </c>
      <c r="B8" s="5" t="n">
        <v>507437</v>
      </c>
      <c r="D8" s="5" t="n">
        <v>1074</v>
      </c>
      <c r="E8" s="5" t="n">
        <v>623269</v>
      </c>
      <c r="F8" s="5" t="n">
        <v>-73308</v>
      </c>
      <c r="G8" s="5" t="n">
        <v>93292</v>
      </c>
      <c r="I8" s="5" t="n">
        <v>-136890</v>
      </c>
    </row>
    <row r="9">
      <c r="A9" s="4" t="inlineStr">
        <is>
          <t>Beginning balance at Mar. 31, 2020</t>
        </is>
      </c>
      <c r="B9" s="5" t="n">
        <v>530359</v>
      </c>
      <c r="D9" s="5" t="n">
        <v>1067</v>
      </c>
      <c r="E9" s="5" t="n">
        <v>622115</v>
      </c>
      <c r="F9" s="5" t="n">
        <v>-75440</v>
      </c>
      <c r="G9" s="5" t="n">
        <v>120501</v>
      </c>
      <c r="I9" s="5" t="n">
        <v>-137884</v>
      </c>
    </row>
    <row r="10">
      <c r="A10" s="3" t="inlineStr">
        <is>
          <t>Increase (Decrease) in Stockholders' Equity [Roll Forward]</t>
        </is>
      </c>
    </row>
    <row r="11">
      <c r="A11" s="4" t="inlineStr">
        <is>
          <t>Net loss</t>
        </is>
      </c>
      <c r="B11" s="5" t="n">
        <v>-26244</v>
      </c>
      <c r="G11" s="5" t="n">
        <v>-26244</v>
      </c>
    </row>
    <row r="12">
      <c r="A12" s="4" t="inlineStr">
        <is>
          <t>Employee stock options, restricted stock and employee stock purchase plan</t>
        </is>
      </c>
      <c r="B12" s="5" t="n">
        <v>-295</v>
      </c>
      <c r="D12" s="5" t="n">
        <v>7</v>
      </c>
      <c r="E12" s="5" t="n">
        <v>-331</v>
      </c>
      <c r="G12" s="5" t="n">
        <v>-965</v>
      </c>
      <c r="I12" s="5" t="n">
        <v>994</v>
      </c>
    </row>
    <row r="13">
      <c r="A13" s="4" t="inlineStr">
        <is>
          <t>Stock-based compensation expense</t>
        </is>
      </c>
      <c r="B13" s="5" t="n">
        <v>1485</v>
      </c>
      <c r="E13" s="5" t="n">
        <v>1485</v>
      </c>
    </row>
    <row r="14">
      <c r="A14" s="4" t="inlineStr">
        <is>
          <t>Foreign currency translation, net of tax</t>
        </is>
      </c>
      <c r="B14" s="5" t="n">
        <v>2132</v>
      </c>
      <c r="F14" s="5" t="n">
        <v>2132</v>
      </c>
    </row>
    <row r="15">
      <c r="A15" s="4" t="inlineStr">
        <is>
          <t>Ending balance at Jun. 30, 2020</t>
        </is>
      </c>
      <c r="B15" s="5" t="n">
        <v>507437</v>
      </c>
      <c r="D15" s="5" t="n">
        <v>1074</v>
      </c>
      <c r="E15" s="5" t="n">
        <v>623269</v>
      </c>
      <c r="F15" s="5" t="n">
        <v>-73308</v>
      </c>
      <c r="G15" s="5" t="n">
        <v>93292</v>
      </c>
      <c r="I15" s="5" t="n">
        <v>-136890</v>
      </c>
    </row>
    <row r="16">
      <c r="A16" s="4" t="inlineStr">
        <is>
          <t>Beginning balance at Dec. 31, 2020</t>
        </is>
      </c>
      <c r="B16" s="5" t="n">
        <v>488032</v>
      </c>
      <c r="D16" s="5" t="n">
        <v>1076</v>
      </c>
      <c r="E16" s="5" t="n">
        <v>627031</v>
      </c>
      <c r="F16" s="5" t="n">
        <v>-54172</v>
      </c>
      <c r="G16" s="5" t="n">
        <v>50937</v>
      </c>
      <c r="I16" s="5" t="n">
        <v>-136840</v>
      </c>
    </row>
    <row r="17">
      <c r="A17" s="3" t="inlineStr">
        <is>
          <t>Increase (Decrease) in Stockholders' Equity [Roll Forward]</t>
        </is>
      </c>
    </row>
    <row r="18">
      <c r="A18" s="4" t="inlineStr">
        <is>
          <t>Net loss</t>
        </is>
      </c>
      <c r="B18" s="5" t="n">
        <v>-11360</v>
      </c>
      <c r="G18" s="5" t="n">
        <v>-11360</v>
      </c>
    </row>
    <row r="19">
      <c r="A19" s="4" t="inlineStr">
        <is>
          <t>Employee stock options, restricted stock and employee stock purchase plan</t>
        </is>
      </c>
      <c r="B19" s="5" t="n">
        <v>-1087</v>
      </c>
      <c r="D19" s="5" t="n">
        <v>14</v>
      </c>
      <c r="E19" s="5" t="n">
        <v>-471</v>
      </c>
      <c r="G19" s="5" t="n">
        <v>-1067</v>
      </c>
      <c r="I19" s="5" t="n">
        <v>437</v>
      </c>
    </row>
    <row r="20">
      <c r="A20" s="4" t="inlineStr">
        <is>
          <t>Stock-based compensation expense</t>
        </is>
      </c>
      <c r="B20" s="5" t="n">
        <v>3273</v>
      </c>
      <c r="E20" s="5" t="n">
        <v>3273</v>
      </c>
    </row>
    <row r="21">
      <c r="A21" s="4" t="inlineStr">
        <is>
          <t>Foreign currency translation, net of tax</t>
        </is>
      </c>
      <c r="B21" s="5" t="n">
        <v>-2614</v>
      </c>
      <c r="F21" s="5" t="n">
        <v>-2614</v>
      </c>
    </row>
    <row r="22">
      <c r="A22" s="4" t="inlineStr">
        <is>
          <t>Ending balance at Jun. 30, 2021</t>
        </is>
      </c>
      <c r="B22" s="5" t="n">
        <v>476244</v>
      </c>
      <c r="D22" s="5" t="n">
        <v>1090</v>
      </c>
      <c r="E22" s="5" t="n">
        <v>629833</v>
      </c>
      <c r="F22" s="5" t="n">
        <v>-56786</v>
      </c>
      <c r="G22" s="5" t="n">
        <v>38510</v>
      </c>
      <c r="I22" s="5" t="n">
        <v>-136403</v>
      </c>
    </row>
    <row r="23">
      <c r="A23" s="4" t="inlineStr">
        <is>
          <t>Beginning balance at Mar. 31, 2021</t>
        </is>
      </c>
      <c r="B23" s="5" t="n">
        <v>480922</v>
      </c>
      <c r="D23" s="5" t="n">
        <v>1077</v>
      </c>
      <c r="E23" s="5" t="n">
        <v>628552</v>
      </c>
      <c r="F23" s="5" t="n">
        <v>-57456</v>
      </c>
      <c r="G23" s="5" t="n">
        <v>45554</v>
      </c>
      <c r="I23" s="5" t="n">
        <v>-136805</v>
      </c>
    </row>
    <row r="24">
      <c r="A24" s="3" t="inlineStr">
        <is>
          <t>Increase (Decrease) in Stockholders' Equity [Roll Forward]</t>
        </is>
      </c>
    </row>
    <row r="25">
      <c r="A25" s="4" t="inlineStr">
        <is>
          <t>Net loss</t>
        </is>
      </c>
      <c r="B25" s="5" t="n">
        <v>-5998</v>
      </c>
      <c r="G25" s="5" t="n">
        <v>-5998</v>
      </c>
    </row>
    <row r="26">
      <c r="A26" s="4" t="inlineStr">
        <is>
          <t>Employee stock options, restricted stock and employee stock purchase plan</t>
        </is>
      </c>
      <c r="B26" s="5" t="n">
        <v>-1344</v>
      </c>
      <c r="D26" s="5" t="n">
        <v>13</v>
      </c>
      <c r="E26" s="5" t="n">
        <v>-713</v>
      </c>
      <c r="G26" s="5" t="n">
        <v>-1046</v>
      </c>
      <c r="I26" s="5" t="n">
        <v>402</v>
      </c>
    </row>
    <row r="27">
      <c r="A27" s="4" t="inlineStr">
        <is>
          <t>Stock-based compensation expense</t>
        </is>
      </c>
      <c r="B27" s="5" t="n">
        <v>1994</v>
      </c>
      <c r="E27" s="5" t="n">
        <v>1994</v>
      </c>
    </row>
    <row r="28">
      <c r="A28" s="4" t="inlineStr">
        <is>
          <t>Foreign currency translation, net of tax</t>
        </is>
      </c>
      <c r="B28" s="5" t="n">
        <v>670</v>
      </c>
      <c r="F28" s="5" t="n">
        <v>670</v>
      </c>
    </row>
    <row r="29">
      <c r="A29" s="4" t="inlineStr">
        <is>
          <t>Ending balance at Jun. 30, 2021</t>
        </is>
      </c>
      <c r="B29" s="6" t="n">
        <v>476244</v>
      </c>
      <c r="D29" s="6" t="n">
        <v>1090</v>
      </c>
      <c r="E29" s="6" t="n">
        <v>629833</v>
      </c>
      <c r="F29" s="6" t="n">
        <v>-56786</v>
      </c>
      <c r="G29" s="6" t="n">
        <v>38510</v>
      </c>
      <c r="I29" s="6" t="n">
        <v>-1364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1360</v>
      </c>
      <c r="C4" s="6" t="n">
        <v>-38392</v>
      </c>
    </row>
    <row r="5">
      <c r="A5" s="3" t="inlineStr">
        <is>
          <t>Adjustments to reconcile net loss to net cash provided by operations:</t>
        </is>
      </c>
    </row>
    <row r="6">
      <c r="A6" s="4" t="inlineStr">
        <is>
          <t>Inventory impairments</t>
        </is>
      </c>
      <c r="B6" s="5" t="n">
        <v>0</v>
      </c>
      <c r="C6" s="5" t="n">
        <v>8996</v>
      </c>
    </row>
    <row r="7">
      <c r="A7" s="4" t="inlineStr">
        <is>
          <t>Depreciation and amortization</t>
        </is>
      </c>
      <c r="B7" s="5" t="n">
        <v>21493</v>
      </c>
      <c r="C7" s="5" t="n">
        <v>22915</v>
      </c>
    </row>
    <row r="8">
      <c r="A8" s="4" t="inlineStr">
        <is>
          <t>Stock-based compensation expense</t>
        </is>
      </c>
      <c r="B8" s="5" t="n">
        <v>3273</v>
      </c>
      <c r="C8" s="5" t="n">
        <v>3077</v>
      </c>
    </row>
    <row r="9">
      <c r="A9" s="4" t="inlineStr">
        <is>
          <t>Provision for deferred income taxes</t>
        </is>
      </c>
      <c r="B9" s="5" t="n">
        <v>402</v>
      </c>
      <c r="C9" s="5" t="n">
        <v>-11418</v>
      </c>
    </row>
    <row r="10">
      <c r="A10" s="4" t="inlineStr">
        <is>
          <t>Credit loss expense</t>
        </is>
      </c>
      <c r="B10" s="5" t="n">
        <v>230</v>
      </c>
      <c r="C10" s="5" t="n">
        <v>726</v>
      </c>
    </row>
    <row r="11">
      <c r="A11" s="4" t="inlineStr">
        <is>
          <t>Gain on sale of assets</t>
        </is>
      </c>
      <c r="B11" s="5" t="n">
        <v>-5358</v>
      </c>
      <c r="C11" s="5" t="n">
        <v>-2163</v>
      </c>
    </row>
    <row r="12">
      <c r="A12" s="4" t="inlineStr">
        <is>
          <t>(Gain) loss on extinguishment of debt</t>
        </is>
      </c>
      <c r="B12" s="5" t="n">
        <v>790</v>
      </c>
      <c r="C12" s="5" t="n">
        <v>-419</v>
      </c>
    </row>
    <row r="13">
      <c r="A13" s="4" t="inlineStr">
        <is>
          <t>Amortization of original issue discount and debt issuance costs</t>
        </is>
      </c>
      <c r="B13" s="5" t="n">
        <v>2068</v>
      </c>
      <c r="C13" s="5" t="n">
        <v>2801</v>
      </c>
    </row>
    <row r="14">
      <c r="A14" s="3" t="inlineStr">
        <is>
          <t>Change in assets and liabilities:</t>
        </is>
      </c>
    </row>
    <row r="15">
      <c r="A15" s="4" t="inlineStr">
        <is>
          <t>(Increase) decrease in receivables</t>
        </is>
      </c>
      <c r="B15" s="5" t="n">
        <v>-5594</v>
      </c>
      <c r="C15" s="5" t="n">
        <v>66510</v>
      </c>
    </row>
    <row r="16">
      <c r="A16" s="4" t="inlineStr">
        <is>
          <t>(Increase) decrease in inventories</t>
        </is>
      </c>
      <c r="B16" s="5" t="n">
        <v>-209</v>
      </c>
      <c r="C16" s="5" t="n">
        <v>7512</v>
      </c>
    </row>
    <row r="17">
      <c r="A17" s="4" t="inlineStr">
        <is>
          <t>Increase in other assets</t>
        </is>
      </c>
      <c r="B17" s="5" t="n">
        <v>-2236</v>
      </c>
      <c r="C17" s="5" t="n">
        <v>-5294</v>
      </c>
    </row>
    <row r="18">
      <c r="A18" s="4" t="inlineStr">
        <is>
          <t>Increase (decrease) in accounts payable</t>
        </is>
      </c>
      <c r="B18" s="5" t="n">
        <v>21344</v>
      </c>
      <c r="C18" s="5" t="n">
        <v>-26577</v>
      </c>
    </row>
    <row r="19">
      <c r="A19" s="4" t="inlineStr">
        <is>
          <t>Increase (decrease) in accrued liabilities and other</t>
        </is>
      </c>
      <c r="B19" s="5" t="n">
        <v>994</v>
      </c>
      <c r="C19" s="5" t="n">
        <v>-3261</v>
      </c>
    </row>
    <row r="20">
      <c r="A20" s="4" t="inlineStr">
        <is>
          <t>Net cash provided by operating activities</t>
        </is>
      </c>
      <c r="B20" s="5" t="n">
        <v>25837</v>
      </c>
      <c r="C20" s="5" t="n">
        <v>25013</v>
      </c>
    </row>
    <row r="21">
      <c r="A21" s="3" t="inlineStr">
        <is>
          <t>Cash flows from investing activities:</t>
        </is>
      </c>
    </row>
    <row r="22">
      <c r="A22" s="4" t="inlineStr">
        <is>
          <t>Capital expenditures</t>
        </is>
      </c>
      <c r="B22" s="5" t="n">
        <v>-10477</v>
      </c>
      <c r="C22" s="5" t="n">
        <v>-10655</v>
      </c>
    </row>
    <row r="23">
      <c r="A23" s="4" t="inlineStr">
        <is>
          <t>Proceeds from sale of property, plant and equipment</t>
        </is>
      </c>
      <c r="B23" s="5" t="n">
        <v>9208</v>
      </c>
      <c r="C23" s="5" t="n">
        <v>7963</v>
      </c>
    </row>
    <row r="24">
      <c r="A24" s="4" t="inlineStr">
        <is>
          <t>Net cash used in investing activities</t>
        </is>
      </c>
      <c r="B24" s="5" t="n">
        <v>-1269</v>
      </c>
      <c r="C24" s="5" t="n">
        <v>-2692</v>
      </c>
    </row>
    <row r="25">
      <c r="A25" s="3" t="inlineStr">
        <is>
          <t>Cash flows from financing activities:</t>
        </is>
      </c>
    </row>
    <row r="26">
      <c r="A26" s="4" t="inlineStr">
        <is>
          <t>Borrowings on lines of credit</t>
        </is>
      </c>
      <c r="B26" s="5" t="n">
        <v>97746</v>
      </c>
      <c r="C26" s="5" t="n">
        <v>117068</v>
      </c>
    </row>
    <row r="27">
      <c r="A27" s="4" t="inlineStr">
        <is>
          <t>Payments on lines of credit</t>
        </is>
      </c>
      <c r="B27" s="5" t="n">
        <v>-100469</v>
      </c>
      <c r="C27" s="5" t="n">
        <v>-116207</v>
      </c>
    </row>
    <row r="28">
      <c r="A28" s="4" t="inlineStr">
        <is>
          <t>Purchases of Convertible Notes</t>
        </is>
      </c>
      <c r="B28" s="5" t="n">
        <v>-18107</v>
      </c>
      <c r="C28" s="5" t="n">
        <v>-29124</v>
      </c>
    </row>
    <row r="29">
      <c r="A29" s="4" t="inlineStr">
        <is>
          <t>Proceeds from term loan</t>
        </is>
      </c>
      <c r="B29" s="5" t="n">
        <v>8258</v>
      </c>
      <c r="C29" s="5" t="n">
        <v>0</v>
      </c>
    </row>
    <row r="30">
      <c r="A30" s="4" t="inlineStr">
        <is>
          <t>Debt issuance costs</t>
        </is>
      </c>
      <c r="B30" s="5" t="n">
        <v>-196</v>
      </c>
      <c r="C30" s="5" t="n">
        <v>0</v>
      </c>
    </row>
    <row r="31">
      <c r="A31" s="4" t="inlineStr">
        <is>
          <t>Purchases of treasury stock</t>
        </is>
      </c>
      <c r="B31" s="5" t="n">
        <v>-1350</v>
      </c>
      <c r="C31" s="5" t="n">
        <v>-326</v>
      </c>
    </row>
    <row r="32">
      <c r="A32" s="4" t="inlineStr">
        <is>
          <t>Other financing activities</t>
        </is>
      </c>
      <c r="B32" s="5" t="n">
        <v>808</v>
      </c>
      <c r="C32" s="5" t="n">
        <v>2480</v>
      </c>
    </row>
    <row r="33">
      <c r="A33" s="4" t="inlineStr">
        <is>
          <t>Net cash used in financing activities</t>
        </is>
      </c>
      <c r="B33" s="5" t="n">
        <v>-13310</v>
      </c>
      <c r="C33" s="5" t="n">
        <v>-26109</v>
      </c>
    </row>
    <row r="34">
      <c r="A34" s="4" t="inlineStr">
        <is>
          <t>Effect of exchange rate changes on cash</t>
        </is>
      </c>
      <c r="B34" s="5" t="n">
        <v>-591</v>
      </c>
      <c r="C34" s="5" t="n">
        <v>-2713</v>
      </c>
    </row>
    <row r="35">
      <c r="A35" s="4" t="inlineStr">
        <is>
          <t>Net increase (decrease) in cash, cash equivalents, and restricted cash</t>
        </is>
      </c>
      <c r="B35" s="5" t="n">
        <v>10667</v>
      </c>
      <c r="C35" s="5" t="n">
        <v>-6501</v>
      </c>
    </row>
    <row r="36">
      <c r="A36" s="4" t="inlineStr">
        <is>
          <t>Cash, cash equivalents, and restricted cash at beginning of period</t>
        </is>
      </c>
      <c r="B36" s="5" t="n">
        <v>30348</v>
      </c>
      <c r="C36" s="5" t="n">
        <v>56863</v>
      </c>
    </row>
    <row r="37">
      <c r="A37" s="4" t="inlineStr">
        <is>
          <t>Cash, cash equivalents, and restricted cash at end of period</t>
        </is>
      </c>
      <c r="B37" s="6" t="n">
        <v>41015</v>
      </c>
      <c r="C37" s="6" t="n">
        <v>503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Newpark Resources, Inc. is a geographically diversified supplier providing products, as well as rentals and services to customers across multiple industries. The accompanying unaudited condensed consolidated financial statements of Newpark Resources, Inc. and our wholly-owned subsidiaries, which we collectively refer to as “we,” “our,” or “us,” have been prepared in accordance with Rule 10-01 of Regulation S-X for interim financial statements required to be filed with the Securities and Exchange Commission (“SEC”), and do not include all information and footnotes required by the accounting principles generally accepted in the United States (“U.S. GAAP”) for complete financial statements. These unaudited condensed consolidated financial statements should be read in conjunction with the consolidated financial statements and notes thereto included in our Annual Report on Form 10-K for the year ended December 31, 2020. Our fiscal year end is December 31, our second quarter represents the three month period ended June 30, and our first half represents the six month period ended June 30. The results of operations for the second quarter and first half of 2021 are not necessarily indicative of the results to be expected for the entire year. Unless otherwise noted, all currency amounts are stated in U.S. dollars. In the opinion of management, the accompanying unaudited condensed consolidated financial statements reflect all adjustments necessary to present fairly our financial position as of June 30, 2021, our results of operations for the second quarter and first half of 2021 and 2020, and our cash flows for the first half of 2021 and 2020. All adjustments are of a normal recurring nature. Our balance sheet at December 31, 2020 is derived from the audited consolidated financial statements at that date.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or further information, see Note 1 in our Annual Report on Form 10-K for the year ended December 31, 2020. We operate our business through two reportable segments: Fluids Systems and Industrial Solutions. Our Fluids Systems segment primarily provides customized drilling, completion, and stimulation fluids solutions to oil and natural gas exploration and production (“E&amp;P”) customers primarily in North America and Europe, the Middle East and Africa (“EMEA”), as well as certain countries in Asia Pacific and Latin America. Our Industrial Solutions segment includes our Site and Access Solutions business (historically reported as the Mats and Integrated Services segment), along with our Industrial Blending operations. Site and Access Solutions provides composite matting system rentals utilized for temporary worksite access, along with related site construction and services to customers in various markets including power transmission, E&amp;P, pipeline, renewable energy, petrochemical, construction and other industries, primarily in the United States and Europe. We also sell our manufactured composite mats to customers around the world, with power transmission being the primary end-market. Our Industrial Blending operations began in 2020, leveraging our chemical blending capacity and technical expertise to enter targeted industrial end-markets. New Accounting Pronouncements Standards Adopted in 2021 Income Taxes: Simplifying the Accounting for Income Taxes. In December 2019, the Financial Accounting Standards Board (“FASB”) issued new guidance intended to simplify various aspects related to accounting for income taxes. We adopted this new guidance as of January 1, 2021. The adoption of this new guidance had no material impact on our financial statements or related disclosures. Standards Not Yet Adopted Debt: Accounting for Convertible Instruments and Contracts in an Entity’s Own Equity. In August 2020, the FASB issued new guidance which is intended to simplify the accounting for convertible instruments. This guidance will be effective for us in the first quarter of 2022. As our existing convertible instrument matures in December 2021, we do not expect the adoption of this guidance to have a material impact on our consolidated financial statements o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6:09:43Z</dcterms:created>
  <dcterms:modified xmlns:dcterms="http://purl.org/dc/terms/" xmlns:xsi="http://www.w3.org/2001/XMLSchema-instance" xsi:type="dcterms:W3CDTF">2021-08-04T16:09:43Z</dcterms:modified>
</cp:coreProperties>
</file>